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Earnings Per Share" sheetId="14" state="visible" r:id="rId14"/>
    <sheet xmlns:r="http://schemas.openxmlformats.org/officeDocument/2006/relationships" name="Receivable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Revenue (Tables)"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Earnings Per Share (Tables)" sheetId="26" state="visible" r:id="rId26"/>
    <sheet xmlns:r="http://schemas.openxmlformats.org/officeDocument/2006/relationships" name="Receivables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Description of Business and S_7" sheetId="35" state="visible" r:id="rId35"/>
    <sheet xmlns:r="http://schemas.openxmlformats.org/officeDocument/2006/relationships" name="Description of Business and S_8" sheetId="36" state="visible" r:id="rId36"/>
    <sheet xmlns:r="http://schemas.openxmlformats.org/officeDocument/2006/relationships" name="Description of Business and S_9" sheetId="37" state="visible" r:id="rId37"/>
    <sheet xmlns:r="http://schemas.openxmlformats.org/officeDocument/2006/relationships" name="Description of Business and _10" sheetId="38" state="visible" r:id="rId38"/>
    <sheet xmlns:r="http://schemas.openxmlformats.org/officeDocument/2006/relationships" name="Recent Accounting Standards Upd" sheetId="39" state="visible" r:id="rId39"/>
    <sheet xmlns:r="http://schemas.openxmlformats.org/officeDocument/2006/relationships" name="Revenue - Revenue Performance O" sheetId="40" state="visible" r:id="rId40"/>
    <sheet xmlns:r="http://schemas.openxmlformats.org/officeDocument/2006/relationships" name="Revenue - Revenue Performance_2" sheetId="41" state="visible" r:id="rId41"/>
    <sheet xmlns:r="http://schemas.openxmlformats.org/officeDocument/2006/relationships" name="Revenue - Revenue Contract Esti" sheetId="42" state="visible" r:id="rId42"/>
    <sheet xmlns:r="http://schemas.openxmlformats.org/officeDocument/2006/relationships" name="Revenue - Revenue by Contract T" sheetId="43" state="visible" r:id="rId43"/>
    <sheet xmlns:r="http://schemas.openxmlformats.org/officeDocument/2006/relationships" name="Revenue - Revenue by Geographic" sheetId="44" state="visible" r:id="rId44"/>
    <sheet xmlns:r="http://schemas.openxmlformats.org/officeDocument/2006/relationships" name="Revenue - Revenue by Contract R" sheetId="45" state="visible" r:id="rId45"/>
    <sheet xmlns:r="http://schemas.openxmlformats.org/officeDocument/2006/relationships" name="Revenue - Revenue by Customer (" sheetId="46" state="visible" r:id="rId46"/>
    <sheet xmlns:r="http://schemas.openxmlformats.org/officeDocument/2006/relationships" name="Revenue - Revenue Contract Bala" sheetId="47" state="visible" r:id="rId47"/>
    <sheet xmlns:r="http://schemas.openxmlformats.org/officeDocument/2006/relationships" name="Income Taxes - Additional Infor" sheetId="48" state="visible" r:id="rId48"/>
    <sheet xmlns:r="http://schemas.openxmlformats.org/officeDocument/2006/relationships" name="Acquisitions - Additional Infor" sheetId="49" state="visible" r:id="rId49"/>
    <sheet xmlns:r="http://schemas.openxmlformats.org/officeDocument/2006/relationships" name="Acquisitions - Business Acquisi"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Earnings Per Share - Reconcilia" sheetId="54" state="visible" r:id="rId54"/>
    <sheet xmlns:r="http://schemas.openxmlformats.org/officeDocument/2006/relationships" name="Earnings Per Share - Anti-dilut" sheetId="55" state="visible" r:id="rId55"/>
    <sheet xmlns:r="http://schemas.openxmlformats.org/officeDocument/2006/relationships" name="Receivables - Schedule of Recei" sheetId="56" state="visible" r:id="rId56"/>
    <sheet xmlns:r="http://schemas.openxmlformats.org/officeDocument/2006/relationships" name="Debt - Additional Information (" sheetId="57" state="visible" r:id="rId57"/>
    <sheet xmlns:r="http://schemas.openxmlformats.org/officeDocument/2006/relationships" name="Debt - Schedule of Maturities (" sheetId="58" state="visible" r:id="rId58"/>
    <sheet xmlns:r="http://schemas.openxmlformats.org/officeDocument/2006/relationships" name="Derivative Instruments - Additi" sheetId="59" state="visible" r:id="rId59"/>
    <sheet xmlns:r="http://schemas.openxmlformats.org/officeDocument/2006/relationships" name="Derivative Instruments - Intere" sheetId="60" state="visible" r:id="rId60"/>
    <sheet xmlns:r="http://schemas.openxmlformats.org/officeDocument/2006/relationships" name="Derivative Instruments - Forwar" sheetId="61" state="visible" r:id="rId61"/>
    <sheet xmlns:r="http://schemas.openxmlformats.org/officeDocument/2006/relationships" name="Leases - Additional Information" sheetId="62" state="visible" r:id="rId62"/>
    <sheet xmlns:r="http://schemas.openxmlformats.org/officeDocument/2006/relationships" name="Leases - Components of Lease Ex" sheetId="63" state="visible" r:id="rId63"/>
    <sheet xmlns:r="http://schemas.openxmlformats.org/officeDocument/2006/relationships" name="Leases - Balance Sheet Informat" sheetId="64" state="visible" r:id="rId64"/>
    <sheet xmlns:r="http://schemas.openxmlformats.org/officeDocument/2006/relationships" name="Leases - Maturities of Lease Li" sheetId="65" state="visible" r:id="rId65"/>
    <sheet xmlns:r="http://schemas.openxmlformats.org/officeDocument/2006/relationships" name="Stock-Based Compensation - Sche" sheetId="66" state="visible" r:id="rId66"/>
    <sheet xmlns:r="http://schemas.openxmlformats.org/officeDocument/2006/relationships" name="Stock-Based Compensation - Addi" sheetId="67" state="visible" r:id="rId67"/>
    <sheet xmlns:r="http://schemas.openxmlformats.org/officeDocument/2006/relationships" name="Stock-Based Compensation - Sc_2" sheetId="68" state="visible" r:id="rId68"/>
    <sheet xmlns:r="http://schemas.openxmlformats.org/officeDocument/2006/relationships" name="Commitments and Contingencies -" sheetId="69" state="visible" r:id="rId69"/>
    <sheet xmlns:r="http://schemas.openxmlformats.org/officeDocument/2006/relationships" name="Uncategorized Items - vec-20200" sheetId="70" state="visible" r:id="rId70"/>
  </sheets>
  <definedNames/>
  <calcPr calcId="124519" fullCalcOnLoad="1"/>
</workbook>
</file>

<file path=xl/sharedStrings.xml><?xml version="1.0" encoding="utf-8"?>
<sst xmlns="http://schemas.openxmlformats.org/spreadsheetml/2006/main" uniqueCount="507">
  <si>
    <t>Document and Entity Information - shares</t>
  </si>
  <si>
    <t>3 Months Ended</t>
  </si>
  <si>
    <t>Apr. 03, 2020</t>
  </si>
  <si>
    <t>May 08, 2020</t>
  </si>
  <si>
    <t>Document and Entity Information [Abstract]</t>
  </si>
  <si>
    <t>Document Type</t>
  </si>
  <si>
    <t>10-Q</t>
  </si>
  <si>
    <t>Amendment Flag</t>
  </si>
  <si>
    <t>false</t>
  </si>
  <si>
    <t>Document Period End Date</t>
  </si>
  <si>
    <t>Apr. 3,
		2020</t>
  </si>
  <si>
    <t>Document Fiscal Year Focus</t>
  </si>
  <si>
    <t>2020</t>
  </si>
  <si>
    <t>Document Fiscal Period Focus</t>
  </si>
  <si>
    <t>Q1</t>
  </si>
  <si>
    <t>Entity Registrant Name</t>
  </si>
  <si>
    <t>Vectrus, Inc.</t>
  </si>
  <si>
    <t>Entity Central Index Key</t>
  </si>
  <si>
    <t>0001601548</t>
  </si>
  <si>
    <t>Current Fiscal Year End Date</t>
  </si>
  <si>
    <t>--12-31</t>
  </si>
  <si>
    <t>Entity Filer Category</t>
  </si>
  <si>
    <t>Accelerated Filer</t>
  </si>
  <si>
    <t>Entity Common Stock, Shares Outstanding</t>
  </si>
  <si>
    <t>Entity Shell Company</t>
  </si>
  <si>
    <t>Entity Current Reporting Status</t>
  </si>
  <si>
    <t>Yes</t>
  </si>
  <si>
    <t>Entity Emerging Growth Company</t>
  </si>
  <si>
    <t>Entity Small Business</t>
  </si>
  <si>
    <t>Condensed Consolidated Statements of Income (Unaudited) - USD ($) shares in Thousands, $ in Thousands</t>
  </si>
  <si>
    <t>Mar. 29, 2019</t>
  </si>
  <si>
    <t>Income Statement [Abstract]</t>
  </si>
  <si>
    <t>Revenue</t>
  </si>
  <si>
    <t>Cost of revenue</t>
  </si>
  <si>
    <t>Selling, general and administrative expenses</t>
  </si>
  <si>
    <t>Operating income</t>
  </si>
  <si>
    <t>Interest expense, net</t>
  </si>
  <si>
    <t>Income from operations before income taxes</t>
  </si>
  <si>
    <t>Income tax expense</t>
  </si>
  <si>
    <t>Net income</t>
  </si>
  <si>
    <t>Earnings per share</t>
  </si>
  <si>
    <t>Basic (in dollars per share)</t>
  </si>
  <si>
    <t>Diluted (in dollars per share)</t>
  </si>
  <si>
    <t>Weighted average common shares outstanding - basic (in shares)</t>
  </si>
  <si>
    <t>Diluted weighted average common shares outstanding - diluted (in shares)</t>
  </si>
  <si>
    <t>Condensed Consolidated Statements of Comprehensive Income (Unaudited) - USD ($) $ in Thousands</t>
  </si>
  <si>
    <t>Changes in derivative instruments:</t>
  </si>
  <si>
    <t>Tax benefit</t>
  </si>
  <si>
    <t>Net change in derivative instruments</t>
  </si>
  <si>
    <t>Foreign currency translation adjustments, net of tax</t>
  </si>
  <si>
    <t>Accounting Standards Update (ASU) 2018-02 reclassification of certain tax effects to Retained Earnings</t>
  </si>
  <si>
    <t>Other comprehensive loss, net of tax</t>
  </si>
  <si>
    <t>Total comprehensive income</t>
  </si>
  <si>
    <t>Interest Rate Swap</t>
  </si>
  <si>
    <t>Net change in fair value of derivative instruments</t>
  </si>
  <si>
    <t>Foreign Currency Forward Contracts</t>
  </si>
  <si>
    <t>Condensed Consolidated Balance Sheets (Unaudited) - USD ($) $ in Thousands</t>
  </si>
  <si>
    <t>Dec. 31, 2019</t>
  </si>
  <si>
    <t>Current assets</t>
  </si>
  <si>
    <t>Cash</t>
  </si>
  <si>
    <t>Receivables</t>
  </si>
  <si>
    <t>Other current assets</t>
  </si>
  <si>
    <t>Total current assets</t>
  </si>
  <si>
    <t>Property, plant, and equipment, net</t>
  </si>
  <si>
    <t>Goodwill</t>
  </si>
  <si>
    <t>Intangible assets, net</t>
  </si>
  <si>
    <t>Right-of-use assets</t>
  </si>
  <si>
    <t>Other non-current assets</t>
  </si>
  <si>
    <t>Total non-current assets</t>
  </si>
  <si>
    <t>Total Assets</t>
  </si>
  <si>
    <t>Current liabilities</t>
  </si>
  <si>
    <t>Accounts payable</t>
  </si>
  <si>
    <t>Compensation and other employee benefits</t>
  </si>
  <si>
    <t>Short-term debt</t>
  </si>
  <si>
    <t>Other accrued liabilities</t>
  </si>
  <si>
    <t>Total current liabilities</t>
  </si>
  <si>
    <t>Long-term debt, net</t>
  </si>
  <si>
    <t>Deferred tax liability</t>
  </si>
  <si>
    <t>Other non-current liabilities</t>
  </si>
  <si>
    <t>Total non-current liabilities</t>
  </si>
  <si>
    <t>Total liabilities</t>
  </si>
  <si>
    <t>Commitments and contingencies (Note 13)</t>
  </si>
  <si>
    <t xml:space="preserve"> </t>
  </si>
  <si>
    <t>Shareholders' Equity</t>
  </si>
  <si>
    <t>Preferred stock; $0.01 par value; 10,000,000 shares authorized; No shares issued and outstanding</t>
  </si>
  <si>
    <t>Common stock; $0.01 par value; 100,000,000 shares authorized; 11,587,719 and 11,523,691 shares issued and outstanding as of April 3, 2020 and December 31, 2019, respectively</t>
  </si>
  <si>
    <t>Additional paid in capital</t>
  </si>
  <si>
    <t>Retained earnings</t>
  </si>
  <si>
    <t>Accumulated other comprehensive loss</t>
  </si>
  <si>
    <t>Total shareholders' equity</t>
  </si>
  <si>
    <t>Total Liabilities and Shareholders' Equity</t>
  </si>
  <si>
    <t>Condensed Consolidated Balance Sheets (Unaudited) (Parenthetical) - $ / shares</t>
  </si>
  <si>
    <t>Stockholders' Equity Attributable to Parent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12 Months Ended</t>
  </si>
  <si>
    <t>Operating activities</t>
  </si>
  <si>
    <t>Adjustments to reconcile net income to net cash provided by (used in) operating activities:</t>
  </si>
  <si>
    <t>Depreciation expense</t>
  </si>
  <si>
    <t>Amortization of intangible assets</t>
  </si>
  <si>
    <t>Stock-based compensation</t>
  </si>
  <si>
    <t>Amortization of debt issuance costs</t>
  </si>
  <si>
    <t>Changes in assets and liabilities:</t>
  </si>
  <si>
    <t>Other assets</t>
  </si>
  <si>
    <t>Deferred taxes</t>
  </si>
  <si>
    <t>Other liabilities</t>
  </si>
  <si>
    <t>Net cash provided by (used in) operating activities</t>
  </si>
  <si>
    <t>Investing activities</t>
  </si>
  <si>
    <t>Purchases of capital assets and intangibles</t>
  </si>
  <si>
    <t>Net cash used in investing activities</t>
  </si>
  <si>
    <t>Financing activities</t>
  </si>
  <si>
    <t>Repayments of long-term debt</t>
  </si>
  <si>
    <t>Proceeds from revolver</t>
  </si>
  <si>
    <t>Repayments of revolver</t>
  </si>
  <si>
    <t>Proceeds from exercise of stock options</t>
  </si>
  <si>
    <t>Payments of employee withholding taxes on share-based compensation</t>
  </si>
  <si>
    <t>Net cash provided by (used in) financing activities</t>
  </si>
  <si>
    <t>Exchange rate effect on cash</t>
  </si>
  <si>
    <t>Net change in cash</t>
  </si>
  <si>
    <t>Cash-beginning of year</t>
  </si>
  <si>
    <t>Cash-end of period</t>
  </si>
  <si>
    <t>Supplemental disclosure of cash flow information:</t>
  </si>
  <si>
    <t>Interest paid</t>
  </si>
  <si>
    <t>Income taxes paid (refunded)</t>
  </si>
  <si>
    <t>Non-cash investing activities:</t>
  </si>
  <si>
    <t>Purchase of capital assets on account</t>
  </si>
  <si>
    <t>Condensed Consolidated Statements of Changes to Shareholders' Equity - USD ($) shares in Thousands, $ in Thousands</t>
  </si>
  <si>
    <t>Total</t>
  </si>
  <si>
    <t>Common Stock Issued</t>
  </si>
  <si>
    <t>Additional Paid-in Capital</t>
  </si>
  <si>
    <t>Retained Earnings</t>
  </si>
  <si>
    <t>Accumulated Other Comprehensive Loss</t>
  </si>
  <si>
    <t>Balance (in shares) at Dec. 31, 2018</t>
  </si>
  <si>
    <t>Balance at Dec. 31, 2018</t>
  </si>
  <si>
    <t>Increase (Decrease) in Stockholders' Equity [Roll Forward]</t>
  </si>
  <si>
    <t>Foreign currency translation adjustments</t>
  </si>
  <si>
    <t>Unrealized loss on cash flow hedge</t>
  </si>
  <si>
    <t>Employee stock awards and stock options (in shares)</t>
  </si>
  <si>
    <t>Employee stock awards and stock options</t>
  </si>
  <si>
    <t>Balance (in shares) at Mar. 29, 2019</t>
  </si>
  <si>
    <t>Balance at Mar. 29, 2019</t>
  </si>
  <si>
    <t>Balance (in shares) at Dec. 31, 2019</t>
  </si>
  <si>
    <t>Balance at Dec. 31, 2019</t>
  </si>
  <si>
    <t>Cumulative effects of adoption of ASU 2018-02 reclassification of certain tax effects from AOCI</t>
  </si>
  <si>
    <t>Balance (in shares) at Apr. 03, 2020</t>
  </si>
  <si>
    <t>Balance at Apr. 03, 2020</t>
  </si>
  <si>
    <t>Description of Business and Summary of Significant Accounting Policies</t>
  </si>
  <si>
    <t>Organization, Consolidation and Presentation of Financial Statements [Abstract]</t>
  </si>
  <si>
    <t>DESCRIPTION OF BUSINESS AND SUMMARY OF SIGNIFICANT ACCOUNTING POLICIES Description of Business and Basis of Presentation Our Business Vectrus, Inc. is a leading provider of services to the United States Government (U.S. Government) worldwide. The Company operates as one segment and provides the following services and offerings: facility and logistics services, information technology and network communications services, and operational technologies and converged solutions. Vectrus was incorporated in the State of Indiana on February 4, 2014. On September 27, 2014, Exelis Inc. (Exelis) completed a spin-off (the Spin-off) of Vectrus, and Vectrus became an independent, publicly traded company. Unless the context otherwise requires, references in these notes to "Vectrus", "we," "us," "our," "the Company" and "our Company" refer to Vectrus, Inc. References in these notes to Exelis or "Former Parent" refer to Exelis Inc. and its consolidated subsidiaries (other than Vectrus). Basis of Presentation Our quarterly financial periods end on the Friday closest to the last day of the calendar quarter ( April 3, 2020 for the first quarter of 2020 and March 29, 2019 for the first quarter of 2019 ), except for the last quarter of the fiscal year, which ends on December 31. For ease of presentation, the quarterly financial statements included herein are described as three months ended. The unaudited interim Condensed Consolidated Financial Statements of Vectru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S. (GAAP) have been omitted. These unaudited interim Condensed Consolidated Financial Statements should be read in conjunction with our audited Consolidated Financial Statements and notes thereto included in our Annual Report on Form 10-K for the year ended December 31, 2019 . It is management’s opinion that these financial statements include all normal and recurring adjustments necessary for a fair presentation of the Company’s financial position and operating results. Revenue and net income for any interim period are not necessarily indicative of future or annual results. Immaterial Restatement of Prior Period Balances Subsequent to the issuance of our Annual Report on Form 10-K for the year ended December 31, 2019, we identified an error in our historical financial statements related to estimated contract costs for the year ended December 31, 2019 as well as an error in our historical financial statements related to overbilling for a separate contract dating back to 2013, prior to the Spin-off. In the first instance, management determined that additional subcontractor costs should have been included as part of estimated contract costs, resulting in a misstatement in other accrued liabilities and cost of revenue as well as revenue and accounts receivable to a lesser extent. In the second instance, management identified that certain contract costs were incorrectly included in customer billings for one contract, resulting in a misstatement in revenue and other accrued liabilities . The cumulative impact of the errors was a $2.5 million decrease in retained earnings as of December 31, 2019. The impact of the errors on net income for the year ended December 31, 2019 is $1.5 million . The impact on diluted earnings per share is a decrease of $0.13 for the year ended December 31, 2019. The impact to diluted earnings per share in the second, third, and fourth quarters of 2019 is a decrease of $0.00 , $0.13 , and $0.00 , respectively. The impact on diluted earnings per share is a decrease of $0.02 and $0.01 for the years ended December 31, 2018 and 2017, respectively. Accordingly, the Company is restating the relevant financial statements and related footnotes for all applicable periods for these errors and related tax effect and will correct the respective financial statements as they appear in future filings. Management has evaluated the materiality of these misstatements and concluded they were not material to prior periods. The effects of the corrections to each of the individual affected line items in our Condensed Consolidated Statements of Income were as follows: Three Months Ended March 29, 2019 (In thousands, except per share data) As Previously Reported Correction As Corrected Revenue $ 325,928 $ (22 ) $ 325,906 Operating income 10,413 (22 ) 10,391 Income from operations before income taxes 8,838 (22 ) 8,816 Income tax expense 1,747 (5 ) 1,742 Net income $ 7,091 $ (17 ) $ 7,074 Earnings per share Basic $ 0.63 $ — $ 0.63 Diluted $ 0.62 $ — $ 0.62 The effects of the corrections to each of the individual affected line items on our Condensed Consolidated Statements of Comprehensive Income were as follows: Three months ended March 29, 2019 (In thousands) As Previously Reported Correction As Corrected Net income $ 7,091 $ (17 ) $ 7,074 Total comprehensive income $ 5,649 $ (17 ) $ 5,632 The effects of the corrections to each of the individual affected line items on our Condensed Consolidated Balance Sheet were as follows: December 31, 2019 (In thousands) As Previously Reported Correction As Corrected Receivables $ 269,239 $ (95 ) $ 269,144 Total current assets 320,711 (95 ) 320,616 Total Assets 636,484 (95 ) 636,389 Other accrued liabilities 34,587 2,822 37,409 Total current liabilities 242,257 2,822 245,079 Deferred tax liability 49,808 (401 ) 49,407 Total non-current liabilities 132,846 (401 ) 132,445 Total Liabilities 375,103 2,421 377,524 Retained earnings 187,591 (2,516 ) 185,075 Total shareholders' equity 261,381 (2,516 ) 258,865 Total Liabilities and Shareholders' Equity $ 636,484 $ (95 ) $ 636,389 The effects of the corrections to each of the individual affected line items on our Condensed Consolidated Statements of Cash Flows were as follows: Three months ended March 29, 2019 (In thousands) As Previously Reported Correction As Corrected Net income $ 7,091 $ (17 ) $ 7,074 Changes in other liabilities 1,892 17 1,909 Net cash used in operating activities $ (6,386 ) $ — $ (6,386 ) The effects of the corrections to each of the individual affected line items on our Condensed Consolidated Statements of Changes in Shareholders' Equity were as follows: Three months ended March 29, 2019 Retained Earnings Total Shareholders' Equity (In thousands) As Previously Reported Correction As Corrected As Previously Reported Correction As Corrected Balance at December 31, 2018 $ 152,616 $ (976 ) $ 151,640 $ 221,300 $ (976 ) $ 220,324 Net income 7,091 (17 ) 7,074 7,091 (17 ) 7,074 Balance at March 29, 2019 $ 159,966 $ (993 ) $ 158,973 $ 228,244 $ (993 ) $ 227,251</t>
  </si>
  <si>
    <t>Recent Accounting Pronouncements</t>
  </si>
  <si>
    <t>New Accounting Pronouncements and Changes in Accounting Principles [Abstract]</t>
  </si>
  <si>
    <t>Recent Accounting Standards Update</t>
  </si>
  <si>
    <t>RECENT ACCOUNTING STANDARDS UPDATE Accounting Standards Issued but Not Yet Effective In December 2019, the FASB issued ASU 2019-12, Income Taxes (Topic 740) Simplifying the Accounting for Income Taxes (ASU 2019-12). The objectives of ASU 2019-12 are (i) to simplify the accounting for income taxes by removing certain exceptions, (ii) to update certain requirements to simplify the accounting for income taxes, and (iii) to make minor codification improvements for income taxes. The guidance is effective for fiscal years beginning after December 15, 2020, and interim periods within those fiscal years. Early adoption is permitted. The Company does not expect the adoption of this standard to have a material impact on the Company’s financial statements. Accounting Standards That Were Adopted In August 2018, the FASB issued ASU 2018-15, Intangibles - Goodwill and Other - Internal-Use Software (Subtopic 350-4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15, 2019, and interim periods within those fiscal years. Early adoption is permitted. The amendments can be applied either retrospectively or prospectively. We adopted ASU 2018-15 on January 1, 2020 using the retrospective method. As a result of the adoption, $0.3 million was reclassified from 2019 year-end property, plant and equipment, net, to other non-current assets on our Condensed Consolidated Balance Sheet. In addition, $0.3 million of cash outflows from investing activities incurred during the third and fourth quarters of 2019 was reclassified to cash outflows from operating activities.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15, 2019, and interim periods within those fiscal years. ASU 2017-04 should be applied on a prospective basis. We adopted ASU 2017-04 on January 1, 2020. The adoption of the standard did not have a material impact on our financial statements. In June 2016, the FASB issued ASU 2016-13, Financial Instruments - Credit Loses (Topic 326) (ASU 2016-13). The objective of ASU 2016-13 is to provide financial statement users with more useful information about the expected credit losses on financial instruments and other commitments to extend credit held by a reporting entity at each reporting date. Under the new guidance, an entity recognizes as an allowance its estimate of expected credit losses, which the FASB believes will result in more timely recognition of such losses. We adopted the standard on January 1, 2020. The adoption of the standard did not have a material impact on our financial statements.</t>
  </si>
  <si>
    <t>Revenue from Contract with Customer [Abstract]</t>
  </si>
  <si>
    <t>REVENUE Performance Obligations A performance obligation is a promise in a contract to transfer a distinct good or service to the customer and is the unit of account for revenue in ASC Topic 606.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nd therefore is not distinct. As a result, when this integrated set of tasks exists, the contract is accounted for as one performance obligation. The vast majority of our contracts have a single performance obligation. Unexercised contract options and indefinite delivery and indefinite quantity (IDIQ) contracts are considered to be separate performance obligations when the option or IDIQ task order is exercised or awarded.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Modifications to exercise option years create new enforceable rights and obligations and therefore are treated as separate performance obligations. The Company's performance obligations are typically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This continuous transfer of control requires that we track progress towards completion of performance obligations in order to measure and recognize revenue. Determining progress on performance obligations requires us to make judgments that affect the timing of revenue recognition. Remaining performance obligations represent firm orders by the customer and excludes potential orders under IDIQ contracts, unexercised contract options, and contracts awarded to us that are being protested by competitors with the U.S. Government Accountability Office (GAO) or in the U.S. Court of Federal Claims. The level of order activity related to contracts can be affected by the timing of government funding authorizations and their project evaluation cycles. Year-over-year comparisons could, at times, be impacted by these factors, among others. The Company's contracts are multi-year contracts and typically include an initial period of one year or less with annual one-year (or less) option periods . The number of option periods varies by contract, and there is no guarantee that an option period will be exercised. The right to exercise an option period is at the sole discretion of the U.S. Government when we are the prime contractor or of the prime contractor when we are a subcontractor. We expect to recognize a substantial portion of our performance obligations as revenue within the next 12 months. However, the U.S. Government or the prime contractor may cancel any contract at any time through a termination for convenience or for cause. Substantially all of our contracts have terms that would permit us to recover all or a portion of our incurred costs and fees for work performed in the event of a termination for convenience. Remaining performance obligations increased by $368.0 million as of April 3, 2020 as compared to December 31, 2019 . We expect to recognize approximately 72% of the remaining performance obligations as of April 3, 2020 as revenue in 2020 , and the remaining 28% during 2021 . Remaining performance obligations as of April 3, 2020 and December 31, 2019 are presented in the following table: April 3, December 31, (In thousands) 2020 2019 Performance Obligations $ 1,217,349 $ 849,389 Contract Estimates Accounting for contracts involves the use of various techniques to estimate total contract revenue and costs. We estimate the profit on our contracts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the availability and timing of funding from the customer. The impact of adjustments in contract estimates on our operating income can be reflected in either revenue or cost of revenue. Cumulative adjustments for the three months ended April 3, 2020 and March 29, 2019 were unfavorable by $2.3 million and $ 1.1 million , respectively For the three months ended April 3, 2020 , and March 29, 2019, the net unfavorable adjustments to operating income decreased revenue by $1.6 million and $0.4 million , respectively. Revenue by Category Generally, the sales price elements for our contracts are cost-plus, cost-reimbursable or firm-fixed-price. We commonly have elements of cost-plus, cost-reimbursable and firm-fixed-price contracts on a single contract. On a cost-plus type contract, we are paid our allowable incurred costs plus a profit, which can be fixed or variable depending on the contract’s fee arrangement, up to funding levels predetermined by our customers. On cost-plus type contracts, we do not bear the risks of unexpected cost overruns, provided that we do not incur costs that exceed the predetermined funded amounts. Most of our cost-plus contracts also contain a firm-fixed-price element. Cost-plus type contracts with award and incentive fee provisions are our primary variable contract fee arrangement. Award fees provide for a fee based on actual performance relative to contractually specified performance criteria. Incentive fees provide for a fee based on the relationship between total allowable and target cost. On most of our contracts, a cost-reimbursable element captures consumable materials required for the contract. Typically, these costs do not bear fees. On a firm-fixed-price type contract, we agree to perform the contractual statement of work for a predetermined contract price. A firm-fixed-price type contract typically offers higher profit margin potential than a cost-plus type contract, which is commensurate with the greater levels of risk we assume on a firm-fixed-price type contract. Although a firm-fixed-price type contract generally permits us to retain profits if the total actual contract costs are less than the estimated contract costs, we bear the risk that increased or unexpected costs may reduce our profit or cause us to sustain losses on the contract. Although the overall scope of work required under the contract may not change, profit may be adjusted as experience is gained and as efficiencies are realized or costs are incurred. The following tables present our revenue disaggregated by several categories. Revenue by contract type for the three months ended April 3, 2020 and March 29, 2019 is as follows: Three Months Ended April 3, March 29, (In thousands) 2020 2019 Cost-plus and cost-reimbursable ¹ $ 256,319 $ 251,456 Firm-fixed-price 95,415 74,450 Total revenue $ 351,734 $ 325,906 ¹ Includes time and material contracts Revenue by geographic region in which the contract is performed for the three months ended April 3, 2020 and March 29, 2019 is as follows: Three Months Ended April 3, March 29, (In thousands) 2020 2019 Middle East $ 237,937 $ 226,416 United States 81,469 71,388 Europe 32,328 28,102 Total revenue $ 351,734 $ 325,906 Revenue by contract relationship for the three months ended April 3, 2020 and March 29, 2019 is as follows: Three Months Ended April 3, March 29, (In thousands) 2020 2019 Prime contractor $ 333,393 $ 307,058 Subcontractor 18,341 18,848 Total revenue $ 351,734 $ 325,906 Revenue by customer for the three months ended April 3, 2020 and March 29, 2019 is as follows: Three Months Ended April 3, March 29, (In thousands) 2020 2019 Army $ 247,555 $ 226,692 Air Force 73,341 67,931 Navy 15,237 15,088 Other 15,601 16,195 Total revenue $ 351,734 $ 325,906 Contract Balances The timing of revenue recognition, billings and cash collections results in billed and unbilled accounts receivable (contract assets) and customer advances and deposits (contract liabilities) on the Condensed Consolidated Balance Sheet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ensure that both parties are in conformance with the primary contract terms. These assets and liabilities are reported on the Condensed Consolidated Balance Sheets on a contract-by-contract basis at the end of each reporting period. As of April 3, 2020 and December 31, 2019, we had contract assets of $199.6 million and $186.4 million , respectively. Refer to Note 8, "Receivables" for additional information regarding the composition of our receivable balances. As of both April 3, 2020 and December 31, 2019, our contract liabilities were insignificant.</t>
  </si>
  <si>
    <t>Income Taxes</t>
  </si>
  <si>
    <t>Income Tax Disclosure [Abstract]</t>
  </si>
  <si>
    <t>INCOME TAXES Effective Tax Rate Income tax expense during interim periods is based on an estimated annual effective income tax rate, plus any significant unusual or infrequently occurring items recorded in interim periods. The computation of the annual estimated effective income tax rate at each interim period requires certain estimates and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For the three months ended April 3, 2020 and March 29, 2019 we recorded income tax provisions of $2.1 million and $1.7 million , respectively, representing effective income tax rates of 19.6% and 19.8% , respectively. The comparison of effective income tax rates between periods and to the federal statutory rate of 21.0% are affected by the above mentioned items. Uncertain Tax Provisions As of April 3, 2020 and December 31, 2019 , unrecognized tax benefits from uncertain tax positions were $8.7 million and $7.9 million , respectively.</t>
  </si>
  <si>
    <t>Acquisitions</t>
  </si>
  <si>
    <t>Business Combinations [Abstract]</t>
  </si>
  <si>
    <t>ACQUISITIONS Advantor On July 8, 2019, we acquired Advantor from Infrasafe Holding, Inc. and Infrasafe, LLC (collectively, Infrasafe). Advantor is a leading provider of integrated electronic security systems to the U.S. Government. In accordance with ASC Topic 805, Business Combinations , we accounted for this transaction using the acquisition method. We conducted valuations of certain acquired assets and liabilities for inclusion in our Condensed Consolidated Balance Sheets as of the date of acquisition. Assets that normally would not be recorded in ordinary operations (i.e. intangibles related to contractual relationships) were recorded at their estimated fair values. The excess purchase price over the estimated fair value of the net assets acquired was recorded as goodwill. The total net consideration paid for the acquisition was $45.1 million , consisting of the purchase price of $44.0 million , net of cash acquired, and $1.1 million for working capital in excess of the working capital requirement agreed upon in the stock purchase agreement. The acquisition was funded by utilizing cash on hand and available capacity from our Amended Revolver (as defined in Note 9, “Debt”). A breakdown of the preliminary purchase price allocation, net of cash acquired, is as follows: (In thousands) Allocation of Purchase Price Receivables $ 11,535 Other current assets 2,719 Property, plant and equipment 155 Goodwill 28,364 Intangible assets 8,300 Other non-current assets 1,868 Accounts payable (4,223 ) Other current liabilities (1,519 ) Accrued compensation (907 ) Other non-current liabilities (1,218 ) Purchase price, net of cash acquired $ 45,074 Adjustments, if any, to the initial purchase accounting for the acquired net assets will be completed, as needed, up to one year from the acquisition date as we obtain additional information regarding facts and circumstances that existed as of the acquisition date. The Company recognized two intangible assets related to customer contracts (backlog) and the Advantor trade name arising from the acquisition. The fair value of the customer contracts was $7.2 million , and the fair value of the Advantor trade name was $1.1 million with amortization periods of 5.0 years and 4.5 years , respectively. As of April 3, 2020, the remaining weighted-average amortization period for these intangible assets was 4.2 years . The Company recorded amortization expense of $0.4 million during the first quarter of 2020. The amortization expense is included in cost of revenue in our Condensed Consolidated Statements of Income. Additionally, the Company recognized goodwill of $28.4 million arising from the acquisition, which relates primarily to acquired product and services strengthening our advance into a higher value, technology-enabled and differentiated platform, as well as extending our facilities and logistics services to include the electronic protection and security of facilities. Goodwill also includes other intangibles that do not qualify for separate recognition. The goodwill recognized for the Advantor acquisition is fully deductible for income tax purposes. Advantor's results of operations have been included in our Condensed Consolidated Statements of Income for the period subsequent to acquisition on July 8, 2019. For the quarter ended April 3, 2020 , Advantor contributed $11.2 million of revenue and an insignificant amount of income from operations before income taxes. For the quarter ended March 29, 2019 , on a pro forma basis, the acquired business would have recognized revenue of $10.2 million and an insignificant amount of income from operations before income taxes.</t>
  </si>
  <si>
    <t>Goodwill and Intangible Assets</t>
  </si>
  <si>
    <t>Goodwill and Intangible Assets Disclosure [Abstract]</t>
  </si>
  <si>
    <t>GOODWILL AND INTANGIBLE ASSETS As of both April 3, 2020 and December 31, 2019 the carrying amount of goodwill was $262.0 million . There was no new goodwill activity during the first quarter of 2020. The Company tests goodwill for impairment as of October 1 each year, or more frequently should circumstances change or events occur that would more likely than not reduce the fair value of a reporting unit below its carrying amount. Due to the global outbreak of the coronavirus disease 2019 (COVID-19) pandemic and the negative effect to the U.S. and global economy, the Company completed a qualitative assessment to evaluate whether or not it is more likely than not that the fair value of goodwill is less than its carrying amount. Based on our assessment of the totality of events and circumstances as of April 3, 2020, including the estimated impact of the COVID-19 pandemic on our business forecast and the Company's market capitalization, we determined that it is not more likely than not that the fair value of our reporting unit is below its carrying amount. The annual tests performed in the three years ended December 31, 2019 also resulted in no impairment of goodwill. Identifiable intangible assets consist of the following: April 3, 2020 December 31, 2019 (In thousands) Gross Carrying Amount Accumulated Amortization Net Carrying Amount Gross Carrying Amount Accumulated Amortization Net Carrying Amount Contract backlogs and recompetes $ 11,600 $ (4,886 ) $ 6,714 $ 11,600 $ (4,300 ) $ 7,300 Customer contracts 7,200 (1,064 ) 6,136 7,200 (692 ) 6,508 Trade names and other 1,236 (175 ) 1,061 1,236 (118 ) 1,118 Balance $ 20,036 $ (6,125 ) $ 13,911 $ 20,036 $ (5,110 ) $ 14,926 Identifiable intangible asset amortization expense relating to the Company's acquisitions in 2018 and 2019 was $1.0 million and $0.6 million during the three months ended April 3, 2020, and March 29, 2019, respectively. As of April 3, 2020, the remaining average intangible asset amortization period was 4.0 years . The estimated amortization expense for the next five years is as follows (in thousands): Period Amortization 2020 (excluding the three months ended April 3, 2020) $ 3,014 2021 $ 4,029 2022 $ 2,501 2023 $ 2,404 2024 $ 1,297 After 2024 $ 530</t>
  </si>
  <si>
    <t>Earnings Per Share</t>
  </si>
  <si>
    <t>Earnings Per Share [Abstract]</t>
  </si>
  <si>
    <t>EARNINGS PER SHAR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tock-based compensation outstanding after application of the treasury stock method. Three Months Ended April 3, March 29, (In thousands, except per share data) 2020 2019 Net income $ 8,668 $ 7,074 Weighted average common shares outstanding 11,545 11,292 Add: Dilutive impact of stock options 41 29 Add: Dilutive impact of restricted stock units 159 78 Diluted weighted average common shares outstanding 11,745 11,399 Earnings per share Basic $ 0.75 $ 0.63 Diluted $ 0.74 $ 0.62 The following table provides a summary of securities that could potentially dilute basic earnings per share in the future that were not included in the computation of diluted earnings per share because to do so would have been anti-dilutive for the periods presented: Three Months Ended April 3, March 29, (In thousands) 2020 2019 Anti-dilutive stock options — 13 Anti-dilutive restricted stock units 1 4 Total 1 17</t>
  </si>
  <si>
    <t>Receivables [Abstract]</t>
  </si>
  <si>
    <t>RECEIVABLES Receivables were comprised of the following: April 3, December 31, (In thousands) 2020 2019 Billed receivables $ 52,296 $ 71,068 Unbilled receivables (contract assets) 199,576 186,365 Other 11,729 11,711 Total receivables $ 263,601 $ 269,144 As of April 3, 2020 and December 31, 2019 , substantially all billed receivables are due from the U.S. Government, either directly as prime contractor to the U.S. Government or as subcontractor to another prime contractor to the U.S. Government. Because our billed receivables are with the U.S. Government, we do not believe they represent a material credit risk exposure. Unbilled receivables are contract assets that represent revenue recognized on long-term contracts in excess of amounts billed as of the balance sheet date. We estimate that approximately $7.0 million of our unbilled receivables as of April 3, 2020 may not be collected within the next 12 months. These amounts relate to the timing of the U.S. Government review of indirect rates and contract line item realignments with our customers. Changes in the balance of receivables are primarily due to the timing differences between our performance and customers' payments.</t>
  </si>
  <si>
    <t>Debt</t>
  </si>
  <si>
    <t>Debt Disclosure [Abstract]</t>
  </si>
  <si>
    <t>DEBT Senior Secured Credit Facilities Term Loan and Revolver . In September 2014, we and our wholly-owned subsidiary, VSC, entered into a credit agreement with a group of lenders, including JPMorgan Chase Bank, N.A. as administrative agent. The credit agreement was subsequently amended in November 2017 by the Amendment and Restatement Agreement (the Amendment Agreement) with a group of lenders, including JPMorgan Chase Bank, N.A., as administrative agent. The Amendment Agreement provides for $200.0 million in senior secured financing, consisting of a $80.0 million five -year term loan facility (the Amended Term Loan) and a $120.0 million five -year senior secured revolving credit facility (the Amended Revolver, and together with the Amended Term Loan, the Amended Credit Facilities). Additionally, the Amendment Agreement includes an accordion feature that allows the Company to draw up to an additional $100.0 million subject to the lender's consent on the same terms and conditions as the existing commitments. The Amendment Agreement also permits the Company to borrow up to $75.0 million in unsecured debt as long as the aggregated sum of both the unsecured debt and the accordion does not exceed $100.0 million . The Amended Revolver is available for working capital, capital expenditures, and other general corporate purposes. Up to $25.0 million of the Amended Revolver is available for the issuance of letters of credit. As of April 3, 2020, there was $115.0 million of outstanding borrowings under the Amended Revolver and two letters of credit outstanding in the aggregate amount of $2.4 million . Both reduced our borrowing availability to $2.6 million under the Amended Revolver. The Amended Revolver will mature and the commitments thereunder will terminate on November 15, 2022 . The aggregate scheduled maturities of the Amended Term Loan, are as follows: (In thousands) Payments due 2020 (excluding the three months ended April 3, 2020) $ 5,000 2021 8,600 2022 55,400 Total $ 69,000 We may voluntarily prepay the Amended Term Loan in whole or in part at any time without premium or penalty, subject to the payment of customary breakage costs under certain conditions. Amounts borrowed under the Amended Term Loan that are repaid or prepaid may not be re-borrowed. The Amended Credit Facilities contain customary covenants, including covenants that, under certain circumstances and subject to certain qualifications and exceptions: limit or restrict our ability to incur additional indebtedness; merge, dissolve, liquidate or consolidate; make acquisitions, investments, advances or loans; dispose of or transfer assets; pay dividends; redeem or repurchase certain debt; and enter into certain restrictive agreements. In addition, we are required to comply with (a) a maximum ratio of total consolidated indebtedness to consolidated earnings before interest, tax, depreciation and amortization (EBITDA) of 3.00 to 1.00 ( 3.25 to 1.00 for the 12 months following a qualified acquisition), and (b) a minimum ratio of consolidated EBITDA to consolidated interest expense (net of cash interest income) of 4.50 to 1.00 . As of April 3, 2020 , we had a ratio of total consolidated indebtedness to EBITDA of 2.62 to 1.00 and a ratio of consolidated EBITDA to consolidated interest expense of 11.28 to 1.00 . We were in compliance with all covenants related to the Amended Credit Facilities as of April 3, 2020 . Interest Rates and Fees. Outstanding borrowings under the Amended Credit Facilities accrue interest, at our option, at a per annum rate of (i) LIBOR plus the applicable margin, which ranges from 1.75% to 2.50% depending on the leverage ratio, or (ii) a base rate plus the applicable margin, which ranges from 0.75% to 1.50% depending on the leverage ratio. The interest rate under the Amended Credit Facilities at April 3, 2020 was 3.00% . Carrying Value and Fair Value. As of April 3, 2020 and December 31, 2019, the fair value of the Amended Credit Facilities approximated the carrying value because the debt bears interest at a floating rate of interest. The fair value is based on observable inputs of interest rates that are currently available to us for debt with similar terms and maturities for non-public debt.</t>
  </si>
  <si>
    <t>Derivative Instruments</t>
  </si>
  <si>
    <t>Derivative Instruments and Hedging Activities Disclosure [Abstract]</t>
  </si>
  <si>
    <t>DERIVATIVE INSTRUMENTS During the periods covered by this report, we have made no changes to our policies or strategies for the use of derivative instruments and there has been no change in our related accounting methods. Interest Rate Derivative Instruments Our interest rate swaps are designated and qualify as effective cash flow hedges. The contracts, with expiration dates through November 2022 and notional amounts totaling $51.9 million at April 3, 2020 , are recorded at fair value. The following table summarizes the amount at fair value and location of the derivative instruments used for our interest rate hedges in the Condensed Consolidated Balance Sheets as of April 3, 2020 : (In thousands) Fair Value Balance sheet caption Amount Interest rate swap designated as cash flow hedge Other accrued liabilities $ 980 Interest rate swap designated as cash flow hedge Other non-current liabilities $ 1,426 The following table summarizes the amount at fair value and location of the derivative instruments used for our interest rate hedges in the Condensed Consolidated Balance Sheets as of December 31, 2019 : (In thousands) Fair Value Balance sheet caption Amount Interest rate swap designated as cash flow hedge Other accrued liabilities $ 323 Interest rate swap designated as cash flow hedge Other non-current liabilities $ 686 We regularly assess the creditworthiness of the counterparty. As of April 3, 2020 , the counterparty to the interest rate swaps had performed in accordance with its contractual obligations. Both the counterparty credit risk and our credit risk were considered in the fair value determination. Net interest rate derivative losses of $0.1 million and interest rate derivative gains of less than $0.1 million were reclassified from accumulated other comprehensive loss to interest expense, net in our Condensed Consolidated Statements of Income during the first quarters of 2020 and 2019, respectively. We expect $1.0 million of existing interest rate swap losses reported in accumulated other comprehensive loss as of April 3, 2020 to be reclassified into earnings within the next 12 months. Foreign Currency Derivative Instruments The following table summarizes the amount at fair value and location of the derivative instruments used for our forward contract hedges in the Condensed Consolidated Balance Sheets as of April 3, 2020 : (In thousands) Fair Value Balance sheet caption Amount Foreign currency forward designated as cash flow hedge Other accrued liabilities $ 423 Foreign currency forward designated as cash flow hedge Other non-current liabilities $ 23 The following table summarizes the amount at fair value and location of the derivative instruments used for our forward contract hedges in the Condensed Consolidated Balance Sheets as of December 31, 2019 : (In thousands) Fair Value Balance sheet caption Amount Foreign currency forward designated as cash flow hedge Other accrued liabilities $ 185 At April 3, 2020 , we had outstanding foreign currency forward contracts, for the exchange of U.S. dollars and Euros, with a notional amount of $8.9 million and expiration dates through June 2021. Counterparty default risk is considered low because the forward contracts that we entered into are over-the-counter instruments transacted with highly-rated financial institutions. We were not required to, and did not, post collateral as of April 3, 2020 . Net foreign currency derivative losses of $0.1 million were recognized in selling, general and administrative expenses during the first quarters of 2020 and 2019. We expect $0.4 million of existing foreign currency forward contract losses reported in accumulated other comprehensive loss as of April 3, 2020 to be reclassified into earnings within the next 12 months.</t>
  </si>
  <si>
    <t>Leases</t>
  </si>
  <si>
    <t>Leases [Abstract]</t>
  </si>
  <si>
    <t>Leases We determine whether an arrangement contains a lease at inception. We have operating leases for office space, apartments, vehicles, and machinery and equipment. Our operating leases have lease terms of less than one year to ten years. We do not separate lease components from non-lease components (e.g., common area maintenance, property taxes and insurance) but account for both components in a contract as a single lease component. The components of lease expense are as follows: Three Months Ended (In thousands) April 3, 2020 March 29, 2019 Operating lease expense $ 2,964 $ 3,416 Variable lease expense 170 173 Short-term lease expense 10,690 11,197 Total lease expense $ 13,824 $ 14,786 Supplemental balance sheet information related to our operating leases is as follows: April 3, December 31, (In thousands) 2020 2019 Right-of-use assets $ 12,390 $ 14,654 Current lease liabilities (recorded in other accrued liabilities) $ 3,903 $ 5,743 Long-term lease liabilities (recorded in other non-current liabilities) 9,407 9,811 Total operating lease liabilities $ 13,310 $ 15,554 Additional ROU assets of $0.5 million were recognized as non-cash asset additions that resulted from new operating lease liabilities during the first quarter of 2020. The weighted average remaining lease term and discount rate for our operating leases at April 3, 2020 were 3.8 years and 6.3% , respectively. Maturities of lease liabilities at April 3, 2020 were as follows: (In thousands) Payments due 2020 (excluding the three months ended April 3, 2020) $ 4,599 2021 3,192 2022 2,437 2023 1,430 2024 1,046 2025 and beyond 3,292 Total lease payments 15,996 Less: Imputed interest (2,686 ) Total operating lease liabilities $ 13,310</t>
  </si>
  <si>
    <t>Stock-Based Compensation</t>
  </si>
  <si>
    <t>Share-based Payment Arrangement [Abstract]</t>
  </si>
  <si>
    <t>STOCK-BASED COMPENSATION We maintain an equity incentive plan (the 2014 Omnibus Plan) to govern awards granted to Vectrus employees and directors, including nonqualified stock options (NQOs), restricted stock units (RSUs), total shareholder return (TSR) awards and other awards. We account for NQOs and stock-settled RSUs as equity-based compensation awards. TSR awards, described below, and cash-settled RSUs are accounted for as liability-based compensation awards. Stock-based compensation expense and the associated tax benefits impacting our Condensed Consolidated Statements of Income were as follows: Three Months Ended (In thousands) April 3, 2020 March 29, 2019 Compensation costs for equity-based awards $ 1,720 $ 1,117 Compensation costs for liability-based awards 647 345 Total compensation costs, pre-tax $ 2,367 $ 1,462 Future tax benefit $ 511 $ 316 Liability-based awards are revalued at the end of each reporting period to reflect changes in fair value. As of April 3, 2020 , total unrecognized compensation costs related to equity-based awards and liability-based awards were $8.3 million and $5.6 million , respectively, which are expected to be recognized ratably over a weighted average period of 2.15 years and 2.14 years , respectively. The following table provides a summary of the activities for NQOs and RSUs for the three months ended April 3, 2020 : NQOs RSUs (In thousands, except per share data) Shares Weighted Average Exercise Price Per Share Shares Weighted Average Grant Date Fair Value Per Share Outstanding at January 1, 2020 77 $ 23.30 301 $ 30.30 Granted — $ — 103 $ 53.05 Exercised — $ — — $ — Vested — $ — (112 ) $ 28.24 Forfeited or expired — $ — (1 ) $ 27.74 Outstanding at April 3, 2020 77 $ 23.30 291 $ 39.14 For employee RSUs, one-third of the award vests on each of the three anniversary dates following the grant date. Director RSUs are granted on the date of an annual meeting of shareholders and vest on the business day immediately prior to the next annual meeting. The fair value of each RSU grant was determined based on the closing price of Vectrus common stock on the date of grant. Stock compensation expense will be recognized ratably over the vesting period of the awards. Total Shareholder Return Awards TSR awards are performance-based cash awards that are subject to a three -year performance period. Any payments earned are made in cash following completion of the performance period according to the achievement of specified performance goals. During the three months ended April 3, 2020 , we granted TSR awards with an aggregate target TSR value of $3.0 million . The fair value of TSR awards is measured quarterly and is based on the Company’s performance relative to the performance of the Aerospace and Defense Companies in the S&amp;P 1500 Index. Depending on the Company’s performance during the three -year performance period, payments can range from 0% to 200% of the target value.</t>
  </si>
  <si>
    <t>Commitments and Contingencies</t>
  </si>
  <si>
    <t>Commitments and Contingencies Disclosure [Abstract]</t>
  </si>
  <si>
    <t>COMMITMENTS AND CONTINGENCIES General From time to time, we are involved in legal proceedings that are incidental to the operation of our business. Some of these proceedings seek remedies relating to employment matters, matters in connection with our contracts and matters arising under laws relating to the protection of the environment. Additionally, U.S. Government customers periodically advise the Company of claims and penalties concerning certain potential disallowed costs. When such findings are presented, Vectrus and the U.S. Government representatives engage in discussions to enable Vectrus to evaluate the merits of these claims as well as to assess the amounts being claimed. Where appropriate, provisions are made to reflect probable losses related to the matters raised by the U.S. Government representatives. Such assessments, along with any assessments regarding provisions for legal proceedings, are reviewed on a quarterly basis for sufficiency based on the most recent information available to us. We have estimated and accrued $12.3 million and $12.1 million as of April 3, 2020 and December 31, 2019 , respectively, in "Other accrued liabilities" in the Condensed Consolidated Balance Sheets for legal proceedings and for claims with respect to our government contracts as discussed below, including open years subject to audit. Although the ultimate outcome of any legal matter or claim cannot be predicted with certainty, based on present information, including our assessment of the merits of the particular claim, we do not expect that any asserted or unasserted legal or contractual claims or proceedings, individually or in the aggregate, including the lawsuit discussed below, will have a material adverse effect on our cash flow, results of operations or financial condition. U.S. Government Contracts, Investigations and Claims We have U.S. Government contracts that are funded incrementally on a year-to-year basis. Changes in government policies, priorities or funding levels through agency or program budget reductions by the U.S. Congress or executive agencies could have a material adverse effect on our financial condition or results of operations. Furthermore, our contracts with the U.S. Government may be terminated or suspended by the U.S. Government at any time, with or without cause. Such contract suspensions or terminations could result in unreimbursable expenses or charges or otherwise adversely affect our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 U.S. Government agencies, including the Defense Contract Audit Agency, the Defense Contract Management Agency and others, routinely audit and review our performance on government contracts, indirect rates and pricing practices, and compliance with applicable contracting and procurement laws, regulations and standards. Accordingly, costs billed or billable to U.S. Government customers are subject to potential adjustment upon audit by such agencies. The U.S. Government agencies also review the adequacy of our compliance with government standards for our business systems, including our accounting, earned value management, estimating, materials management and accounting, purchasing, and property management systems. As a result of final indirect rate negotiations between the U.S. Government and our Former Parent, we may be subject to potential adjustments to costs previously allocated by our Former Parent to our business, which was formerly Exelis’ Mission Systems Business, from 2007 through 2014. We are in discussions with our Former Parent regarding the negotiated adjustments from 2007-2014 and believe that our potential cumulative liability for these years is insignificant. In June 2019, the U.S. Government provided us with the Contracting Officers Final Decision (COFD) for the years 2007-2010 related to Former Parent costs. In August 2019, we filed an appeal of the COFD with the Armed Services Board of Contract Appeals (ASBCA). Since October 2019, the ASBCA has granted Vectrus’ and the U.S. Government’s joint requests to stay proceedings in the appeal, most recently through July 31, 2020, to enable ongoing discussions regarding the matter between Vectrus and our Former Parent. We believe we are fully indemnified under our Distribution Agreement with our Former Parent and have notified our Former Parent of our appeal of the U.S governments decision in this matter. COVID-19 Pandemic On March 11, 2020, the World Health Organization designated the outbreak of the novel strain of coronavirus known as COVID-19 as a global pandemic. Governments and businesses around the world have taken unprecedented actions to mitigate the spread of COVID-19, including, but not limited to, shelter-in-place orders, quarantines, and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for the three months ended April 3, 2020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t>
  </si>
  <si>
    <t>Description of Business and Summary of Significant Accounting Policies (Policies)</t>
  </si>
  <si>
    <t>Our Business and Basis of Presentation</t>
  </si>
  <si>
    <t>Our Business Vectrus, Inc. is a leading provider of services to the United States Government (U.S. Government) worldwide. The Company operates as one segment and provides the following services and offerings: facility and logistics services, information technology and network communications services, and operational technologies and converged solutions. Vectrus was incorporated in the State of Indiana on February 4, 2014. On September 27, 2014, Exelis Inc. (Exelis) completed a spin-off (the Spin-off) of Vectrus, and Vectrus became an independent, publicly traded company. Basis of Presentation Our quarterly financial periods end on the Friday closest to the last day of the calendar quarter ( April 3, 2020 for the first quarter of 2020 and March 29, 2019 for the first quarter of 2019 ), except for the last quarter of the fiscal year, which ends on December 31. For ease of presentation, the quarterly financial statements included herein are described as three months ended. The unaudited interim Condensed Consolidated Financial Statements of Vectru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S. (GAAP) have been omitted. These unaudited interim Condensed Consolidated Financial Statements should be read in conjunction with our audited Consolidated Financial Statements and notes thereto included in our Annual Report on Form 10-K for the year ended December 31, 2019 . It is management’s opinion that these financial statements include all normal and recurring adjustments necessary for a fair presentation of the Company’s financial position and operating results. Revenue and net income for any interim period are not necessarily indicative of future or annual results.</t>
  </si>
  <si>
    <t>Accounting Standards Issued But Not Yet Effective and Accounting Standards That Were Adopted</t>
  </si>
  <si>
    <t>Description of Business and Summary of Significant Accounting Policies (Tables)</t>
  </si>
  <si>
    <t>Schedule of Error Corrections and Prior Period Adjustments</t>
  </si>
  <si>
    <t>The effects of the corrections to each of the individual affected line items in our Condensed Consolidated Statements of Income were as follows: Three Months Ended March 29, 2019 (In thousands, except per share data) As Previously Reported Correction As Corrected Revenue $ 325,928 $ (22 ) $ 325,906 Operating income 10,413 (22 ) 10,391 Income from operations before income taxes 8,838 (22 ) 8,816 Income tax expense 1,747 (5 ) 1,742 Net income $ 7,091 $ (17 ) $ 7,074 Earnings per share Basic $ 0.63 $ — $ 0.63 Diluted $ 0.62 $ — $ 0.62 The effects of the corrections to each of the individual affected line items on our Condensed Consolidated Statements of Comprehensive Income were as follows: Three months ended March 29, 2019 (In thousands) As Previously Reported Correction As Corrected Net income $ 7,091 $ (17 ) $ 7,074 Total comprehensive income $ 5,649 $ (17 ) $ 5,632 The effects of the corrections to each of the individual affected line items on our Condensed Consolidated Balance Sheet were as follows: December 31, 2019 (In thousands) As Previously Reported Correction As Corrected Receivables $ 269,239 $ (95 ) $ 269,144 Total current assets 320,711 (95 ) 320,616 Total Assets 636,484 (95 ) 636,389 Other accrued liabilities 34,587 2,822 37,409 Total current liabilities 242,257 2,822 245,079 Deferred tax liability 49,808 (401 ) 49,407 Total non-current liabilities 132,846 (401 ) 132,445 Total Liabilities 375,103 2,421 377,524 Retained earnings 187,591 (2,516 ) 185,075 Total shareholders' equity 261,381 (2,516 ) 258,865 Total Liabilities and Shareholders' Equity $ 636,484 $ (95 ) $ 636,389 The effects of the corrections to each of the individual affected line items on our Condensed Consolidated Statements of Cash Flows were as follows: Three months ended March 29, 2019 (In thousands) As Previously Reported Correction As Corrected Net income $ 7,091 $ (17 ) $ 7,074 Changes in other liabilities 1,892 17 1,909 Net cash used in operating activities $ (6,386 ) $ — $ (6,386 ) The effects of the corrections to each of the individual affected line items on our Condensed Consolidated Statements of Changes in Shareholders' Equity were as follows: Three months ended March 29, 2019 Retained Earnings Total Shareholders' Equity (In thousands) As Previously Reported Correction As Corrected As Previously Reported Correction As Corrected Balance at December 31, 2018 $ 152,616 $ (976 ) $ 151,640 $ 221,300 $ (976 ) $ 220,324 Net income 7,091 (17 ) 7,074 7,091 (17 ) 7,074 Balance at March 29, 2019 $ 159,966 $ (993 ) $ 158,973 $ 228,244 $ (993 ) $ 227,251</t>
  </si>
  <si>
    <t>Revenue (Tables)</t>
  </si>
  <si>
    <t>Remaining Performance Obligation</t>
  </si>
  <si>
    <t>Remaining performance obligations as of April 3, 2020 and December 31, 2019 are presented in the following table: April 3, December 31, (In thousands) 2020 2019 Performance Obligations $ 1,217,349 $ 849,389</t>
  </si>
  <si>
    <t>Disaggregation of Revenue</t>
  </si>
  <si>
    <t>The following tables present our revenue disaggregated by several categories. Revenue by contract type for the three months ended April 3, 2020 and March 29, 2019 is as follows: Three Months Ended April 3, March 29, (In thousands) 2020 2019 Cost-plus and cost-reimbursable ¹ $ 256,319 $ 251,456 Firm-fixed-price 95,415 74,450 Total revenue $ 351,734 $ 325,906 ¹ Includes time and material contracts Revenue by geographic region in which the contract is performed for the three months ended April 3, 2020 and March 29, 2019 is as follows: Three Months Ended April 3, March 29, (In thousands) 2020 2019 Middle East $ 237,937 $ 226,416 United States 81,469 71,388 Europe 32,328 28,102 Total revenue $ 351,734 $ 325,906 Revenue by contract relationship for the three months ended April 3, 2020 and March 29, 2019 is as follows: Three Months Ended April 3, March 29, (In thousands) 2020 2019 Prime contractor $ 333,393 $ 307,058 Subcontractor 18,341 18,848 Total revenue $ 351,734 $ 325,906 Revenue by customer for the three months ended April 3, 2020 and March 29, 2019 is as follows: Three Months Ended April 3, March 29, (In thousands) 2020 2019 Army $ 247,555 $ 226,692 Air Force 73,341 67,931 Navy 15,237 15,088 Other 15,601 16,195 Total revenue $ 351,734 $ 325,906</t>
  </si>
  <si>
    <t>Acquisitions (Tables)</t>
  </si>
  <si>
    <t>Purchase Price Allocation</t>
  </si>
  <si>
    <t>A breakdown of the preliminary purchase price allocation, net of cash acquired, is as follows: (In thousands) Allocation of Purchase Price Receivables $ 11,535 Other current assets 2,719 Property, plant and equipment 155 Goodwill 28,364 Intangible assets 8,300 Other non-current assets 1,868 Accounts payable (4,223 ) Other current liabilities (1,519 ) Accrued compensation (907 ) Other non-current liabilities (1,218 ) Purchase price, net of cash acquired $ 45,074</t>
  </si>
  <si>
    <t>Goodwill and Intangible Assets (Tables)</t>
  </si>
  <si>
    <t>Schedule of Identifiable Intangible Assets</t>
  </si>
  <si>
    <t>Identifiable intangible assets consist of the following: April 3, 2020 December 31, 2019 (In thousands) Gross Carrying Amount Accumulated Amortization Net Carrying Amount Gross Carrying Amount Accumulated Amortization Net Carrying Amount Contract backlogs and recompetes $ 11,600 $ (4,886 ) $ 6,714 $ 11,600 $ (4,300 ) $ 7,300 Customer contracts 7,200 (1,064 ) 6,136 7,200 (692 ) 6,508 Trade names and other 1,236 (175 ) 1,061 1,236 (118 ) 1,118 Balance $ 20,036 $ (6,125 ) $ 13,911 $ 20,036 $ (5,110 ) $ 14,926</t>
  </si>
  <si>
    <t>Schedule of Amortization Expense</t>
  </si>
  <si>
    <t>The estimated amortization expense for the next five years is as follows (in thousands): Period Amortization 2020 (excluding the three months ended April 3, 2020) $ 3,014 2021 $ 4,029 2022 $ 2,501 2023 $ 2,404 2024 $ 1,297 After 2024 $ 530</t>
  </si>
  <si>
    <t>Earnings Per Share (Tables)</t>
  </si>
  <si>
    <t>Reconciliation of Basic and Diluted Weighted Average Shares Outstanding</t>
  </si>
  <si>
    <t xml:space="preserve"> Three Months Ended April 3, March 29, (In thousands, except per share data) 2020 2019 Net income $ 8,668 $ 7,074 Weighted average common shares outstanding 11,545 11,292 Add: Dilutive impact of stock options 41 29 Add: Dilutive impact of restricted stock units 159 78 Diluted weighted average common shares outstanding 11,745 11,399 Earnings per share Basic $ 0.75 $ 0.63 Diluted $ 0.74 $ 0.62</t>
  </si>
  <si>
    <t>Schedule of Antidilutive Securities Excluded from Computation of Earnings Per Share</t>
  </si>
  <si>
    <t>The following table provides a summary of securities that could potentially dilute basic earnings per share in the future that were not included in the computation of diluted earnings per share because to do so would have been anti-dilutive for the periods presented: Three Months Ended April 3, March 29, (In thousands) 2020 2019 Anti-dilutive stock options — 13 Anti-dilutive restricted stock units 1 4 Total 1 17</t>
  </si>
  <si>
    <t>Receivables (Tables)</t>
  </si>
  <si>
    <t>Schedule of Receivables</t>
  </si>
  <si>
    <t>Receivables were comprised of the following: April 3, December 31, (In thousands) 2020 2019 Billed receivables $ 52,296 $ 71,068 Unbilled receivables (contract assets) 199,576 186,365 Other 11,729 11,711 Total receivables $ 263,601 $ 269,144</t>
  </si>
  <si>
    <t>Debt (Tables)</t>
  </si>
  <si>
    <t>Schedule of Maturities of Long-term Debt</t>
  </si>
  <si>
    <t>The aggregate scheduled maturities of the Amended Term Loan, are as follows: (In thousands) Payments due 2020 (excluding the three months ended April 3, 2020) $ 5,000 2021 8,600 2022 55,400 Total $ 69,000</t>
  </si>
  <si>
    <t>Derivative Instruments (Tables)</t>
  </si>
  <si>
    <t>Schedule of Derivative Liabilities at Fair Value</t>
  </si>
  <si>
    <t>The following table summarizes the amount at fair value and location of the derivative instruments used for our interest rate hedges in the Condensed Consolidated Balance Sheets as of April 3, 2020 : (In thousands) Fair Value Balance sheet caption Amount Interest rate swap designated as cash flow hedge Other accrued liabilities $ 980 Interest rate swap designated as cash flow hedge Other non-current liabilities $ 1,426 The following table summarizes the amount at fair value and location of the derivative instruments used for our interest rate hedges in the Condensed Consolidated Balance Sheets as of December 31, 2019 : (In thousands) Fair Value Balance sheet caption Amount Interest rate swap designated as cash flow hedge Other accrued liabilities $ 323 Interest rate swap designated as cash flow hedge Other non-current liabilities $ 686</t>
  </si>
  <si>
    <t>Schedule of Foreign Exchange Contracts, Statement of Financial Position</t>
  </si>
  <si>
    <t>The following table summarizes the amount at fair value and location of the derivative instruments used for our forward contract hedges in the Condensed Consolidated Balance Sheets as of April 3, 2020 : (In thousands) Fair Value Balance sheet caption Amount Foreign currency forward designated as cash flow hedge Other accrued liabilities $ 423 Foreign currency forward designated as cash flow hedge Other non-current liabilities $ 23</t>
  </si>
  <si>
    <t>Schedule of Notional Amounts of Outstanding Derivative Positions</t>
  </si>
  <si>
    <t>The following table summarizes the amount at fair value and location of the derivative instruments used for our forward contract hedges in the Condensed Consolidated Balance Sheets as of December 31, 2019 : (In thousands) Fair Value Balance sheet caption Amount Foreign currency forward designated as cash flow hedge Other accrued liabilities $ 185</t>
  </si>
  <si>
    <t>Leases (Tables)</t>
  </si>
  <si>
    <t>Components of lease expense</t>
  </si>
  <si>
    <t>The components of lease expense are as follows: Three Months Ended (In thousands) April 3, 2020 March 29, 2019 Operating lease expense $ 2,964 $ 3,416 Variable lease expense 170 173 Short-term lease expense 10,690 11,197 Total lease expense $ 13,824 $ 14,786</t>
  </si>
  <si>
    <t>Balance sheet information related to leases</t>
  </si>
  <si>
    <t>Supplemental balance sheet information related to our operating leases is as follows: April 3, December 31, (In thousands) 2020 2019 Right-of-use assets $ 12,390 $ 14,654 Current lease liabilities (recorded in other accrued liabilities) $ 3,903 $ 5,743 Long-term lease liabilities (recorded in other non-current liabilities) 9,407 9,811 Total operating lease liabilities $ 13,310 $ 15,554</t>
  </si>
  <si>
    <t>Maturity of lease liabilities</t>
  </si>
  <si>
    <t>Maturities of lease liabilities at April 3, 2020 were as follows: (In thousands) Payments due 2020 (excluding the three months ended April 3, 2020) $ 4,599 2021 3,192 2022 2,437 2023 1,430 2024 1,046 2025 and beyond 3,292 Total lease payments 15,996 Less: Imputed interest (2,686 ) Total operating lease liabilities $ 13,310</t>
  </si>
  <si>
    <t>Stock-Based Compensation (Tables)</t>
  </si>
  <si>
    <t>Schedule of Impact of Stock-Based Compensation in Consolidation and Combined Statements of Income</t>
  </si>
  <si>
    <t>Stock-based compensation expense and the associated tax benefits impacting our Condensed Consolidated Statements of Income were as follows: Three Months Ended (In thousands) April 3, 2020 March 29, 2019 Compensation costs for equity-based awards $ 1,720 $ 1,117 Compensation costs for liability-based awards 647 345 Total compensation costs, pre-tax $ 2,367 $ 1,462 Future tax benefit $ 511 $ 316</t>
  </si>
  <si>
    <t>Schedule of Non-Qualified Stock Options, Activity</t>
  </si>
  <si>
    <t>The following table provides a summary of the activities for NQOs and RSUs for the three months ended April 3, 2020 : NQOs RSUs (In thousands, except per share data) Shares Weighted Average Exercise Price Per Share Shares Weighted Average Grant Date Fair Value Per Share Outstanding at January 1, 2020 77 $ 23.30 301 $ 30.30 Granted — $ — 103 $ 53.05 Exercised — $ — — $ — Vested — $ — (112 ) $ 28.24 Forfeited or expired — $ — (1 ) $ 27.74 Outstanding at April 3, 2020 77 $ 23.30 291 $ 39.14</t>
  </si>
  <si>
    <t>Description of Business and Summary of Significant Accounting Policies - Additional Information (Details)</t>
  </si>
  <si>
    <t>Apr. 03, 2020segment</t>
  </si>
  <si>
    <t>Number of reportable segments</t>
  </si>
  <si>
    <t>Description of Business and Summary of Significant Accounting Policies - Immaterial Restatement of Prior Period Balances (Details) - USD ($) $ / shares in Units, $ in Thousands</t>
  </si>
  <si>
    <t>Sep. 27, 2019</t>
  </si>
  <si>
    <t>Jun. 28, 2019</t>
  </si>
  <si>
    <t>Dec. 31, 2018</t>
  </si>
  <si>
    <t>Dec. 31, 2017</t>
  </si>
  <si>
    <t>Error Corrections and Prior Period Adjustments Restatement [Line Items]</t>
  </si>
  <si>
    <t>Decrease in retained earnings</t>
  </si>
  <si>
    <t>Decrease in diluted earnings per share (in dollars per share)</t>
  </si>
  <si>
    <t>Correction</t>
  </si>
  <si>
    <t>Description of Business and Summary of Significant Accounting Policies - Condensed Consolidated Statements of Income (Details) - USD ($) $ / shares in Units, $ in Thousands</t>
  </si>
  <si>
    <t>As Previously Reported</t>
  </si>
  <si>
    <t>Description of Business and Summary of Significant Accounting Policies - Condensed Consolidated Statements of Comprehensive Income (Details) - USD ($) $ in Thousands</t>
  </si>
  <si>
    <t>Description of Business and Summary of Significant Accounting Policies - Condensed Consolidated Balance Sheets (Details) - USD ($) $ in Thousands</t>
  </si>
  <si>
    <t>Total Liabilities</t>
  </si>
  <si>
    <t>Description of Business and Summary of Significant Accounting Policies - Condensed Consolidated Statement of Cash Flow (Details) - USD ($) $ in Thousands</t>
  </si>
  <si>
    <t>Net cash used in operating activities</t>
  </si>
  <si>
    <t>Description of Business and Summary of Significant Accounting Policies - Condensed Consolidated Statements of Changes in Shareholders' Equity (Details) - USD ($) $ in Thousands</t>
  </si>
  <si>
    <t>Balance</t>
  </si>
  <si>
    <t>Retained Earnings | As Previously Reported</t>
  </si>
  <si>
    <t>Retained Earnings | Correction</t>
  </si>
  <si>
    <t>Recent Accounting Standards Update - Additional Information (Details) - USD ($) $ in Thousands</t>
  </si>
  <si>
    <t>Jan. 01, 2020</t>
  </si>
  <si>
    <t>New Accounting Pronouncements or Change in Accounting Principle [Line Items]</t>
  </si>
  <si>
    <t>Cash outflows from investing activities</t>
  </si>
  <si>
    <t>Cash outflows from operating activities</t>
  </si>
  <si>
    <t>Revision of Prior Period, Accounting Standards Update, Adjustment</t>
  </si>
  <si>
    <t>Revenue - Revenue Performance Obligations (Details) - USD ($) $ in Thousands</t>
  </si>
  <si>
    <t>Performance obligations timing</t>
  </si>
  <si>
    <t>The Company's contracts are multi-year contracts and typically include an initial period of one year or less with annual one-year (or less) option periods</t>
  </si>
  <si>
    <t>Increase in remaining performance obligations</t>
  </si>
  <si>
    <t>Performance Obligations</t>
  </si>
  <si>
    <t>Revenue - Revenue Performance Obligations (Percentage and Remaining Period of Time) (Details)</t>
  </si>
  <si>
    <t>Revenue, Remaining Performance Obligation, Expected Timing of Satisfaction, Start Date [Axis]: 2020-04-04</t>
  </si>
  <si>
    <t>Revenue, Remaining Performance Obligation, Expected Timing of Satisfaction [Line Items]</t>
  </si>
  <si>
    <t>Revenue, remaining performance obligation, percentage</t>
  </si>
  <si>
    <t>72.00%</t>
  </si>
  <si>
    <t>Revenue,expected performance obligation, period</t>
  </si>
  <si>
    <t>9 months</t>
  </si>
  <si>
    <t>Revenue, Remaining Performance Obligation, Expected Timing of Satisfaction, Start Date [Axis]: 2021-01-01</t>
  </si>
  <si>
    <t>28.00%</t>
  </si>
  <si>
    <t>1 year</t>
  </si>
  <si>
    <t>Revenue - Revenue Contract Estimates (Details) - USD ($) $ in Millions</t>
  </si>
  <si>
    <t>Unfavorable adjustments</t>
  </si>
  <si>
    <t>Unfavorable adjustments to operating income</t>
  </si>
  <si>
    <t>Revenue - Revenue by Contract Type (Details) - USD ($) $ in Thousands</t>
  </si>
  <si>
    <t>Disaggregation of Revenue [Line Items]</t>
  </si>
  <si>
    <t>Total revenue</t>
  </si>
  <si>
    <t>Cost-plus and cost-reimbursable</t>
  </si>
  <si>
    <t>Firm-fixed-price</t>
  </si>
  <si>
    <t>Revenue - Revenue by Geographic Region (Details) - USD ($) $ in Thousands</t>
  </si>
  <si>
    <t>Middle East</t>
  </si>
  <si>
    <t>United States</t>
  </si>
  <si>
    <t>Europe</t>
  </si>
  <si>
    <t>Revenue - Revenue by Contract Relationship (Details) - USD ($) $ in Thousands</t>
  </si>
  <si>
    <t>Prime contractor</t>
  </si>
  <si>
    <t>Subcontractor</t>
  </si>
  <si>
    <t>Revenue - Revenue by Customer (Details) - USD ($) $ in Thousands</t>
  </si>
  <si>
    <t>Army</t>
  </si>
  <si>
    <t>Air Force</t>
  </si>
  <si>
    <t>Navy</t>
  </si>
  <si>
    <t>Other</t>
  </si>
  <si>
    <t>Revenue - Revenue Contract Balances (Details) - USD ($) $ in Millions</t>
  </si>
  <si>
    <t>Contract assets</t>
  </si>
  <si>
    <t>Contract liability</t>
  </si>
  <si>
    <t>Income Taxes - Additional Information (Details) - USD ($) $ in Thousands</t>
  </si>
  <si>
    <t>Provision for income taxes</t>
  </si>
  <si>
    <t>Effective income tax rate</t>
  </si>
  <si>
    <t>19.60%</t>
  </si>
  <si>
    <t>19.80%</t>
  </si>
  <si>
    <t>Unrecognized tax benefits</t>
  </si>
  <si>
    <t>Acquisitions - Additional Information (Details) $ in Thousands</t>
  </si>
  <si>
    <t>Jul. 08, 2019USD ($)intangible_assets</t>
  </si>
  <si>
    <t>Apr. 03, 2020USD ($)</t>
  </si>
  <si>
    <t>Mar. 29, 2019USD ($)</t>
  </si>
  <si>
    <t>Dec. 31, 2019USD ($)</t>
  </si>
  <si>
    <t>Acquired Finite-Lived Intangible Assets [Line Items]</t>
  </si>
  <si>
    <t>Amortization expense</t>
  </si>
  <si>
    <t>Advantor</t>
  </si>
  <si>
    <t>Consideration transferred</t>
  </si>
  <si>
    <t>Preliminary purchase price, net of cash acquired</t>
  </si>
  <si>
    <t>Working capital adjustments</t>
  </si>
  <si>
    <t>Number of intangible assets | intangible_assets</t>
  </si>
  <si>
    <t>Weighted average amortization period</t>
  </si>
  <si>
    <t>4 years 2 months 12 days</t>
  </si>
  <si>
    <t>Pro forma information, revenue of acquiree</t>
  </si>
  <si>
    <t>Advantor | Customer contracts</t>
  </si>
  <si>
    <t>Intangible assets</t>
  </si>
  <si>
    <t>Amortization period</t>
  </si>
  <si>
    <t>5 years</t>
  </si>
  <si>
    <t>Advantor | Trade name</t>
  </si>
  <si>
    <t>4 years 6 months</t>
  </si>
  <si>
    <t>Acquisitions - Business Acquisition (Details) - USD ($) $ in Thousands</t>
  </si>
  <si>
    <t>Jul. 08, 2019</t>
  </si>
  <si>
    <t>Business Acquisition [Line Items]</t>
  </si>
  <si>
    <t>Property, plant and equipment</t>
  </si>
  <si>
    <t>Other current liabilities</t>
  </si>
  <si>
    <t>Accrued compensation</t>
  </si>
  <si>
    <t>Purchase price, net of cash acquired</t>
  </si>
  <si>
    <t>Goodwill and Intangible Assets - Narrative (Details) - USD ($)</t>
  </si>
  <si>
    <t>Goodwill impairment loss</t>
  </si>
  <si>
    <t>Remaining average life intangible assets</t>
  </si>
  <si>
    <t>4 years</t>
  </si>
  <si>
    <t>Goodwill and Intangible Assets - Schedule of Identifiable Assets (Details) - USD ($) $ in Thousands</t>
  </si>
  <si>
    <t>Finite-Lived Intangible Assets [Line Items]</t>
  </si>
  <si>
    <t>Gross Carrying Amount</t>
  </si>
  <si>
    <t>Accumulated Amortization</t>
  </si>
  <si>
    <t>Net Carrying Amount</t>
  </si>
  <si>
    <t>Contract backlogs and recompetes</t>
  </si>
  <si>
    <t>Customer contracts</t>
  </si>
  <si>
    <t>Trade names and other</t>
  </si>
  <si>
    <t>Goodwill and Intangible Assets - Amortization Expense (Details)</t>
  </si>
  <si>
    <t>2020 (excluding the three months ended April 3, 2020)</t>
  </si>
  <si>
    <t>2021</t>
  </si>
  <si>
    <t>2022</t>
  </si>
  <si>
    <t>2023</t>
  </si>
  <si>
    <t>2024</t>
  </si>
  <si>
    <t>After 2024</t>
  </si>
  <si>
    <t>Earnings Per Share - Reconciliation of Basic and Diluted Weighted Average Shares Outstanding (Details) - USD ($) $ / shares in Units, shares in Thousands, $ in Thousands</t>
  </si>
  <si>
    <t>Weighted average common shares outstanding (in shares)</t>
  </si>
  <si>
    <t>Add: Dilutive impact of stock options (in shares)</t>
  </si>
  <si>
    <t>Add: Dilutive impact of restricted stock units (in shares)</t>
  </si>
  <si>
    <t>Diluted weighted average common shares outstanding (in shares)</t>
  </si>
  <si>
    <t>Earnings Per Share - Anti-dilutive Options (Details) - shares shares in Thousands</t>
  </si>
  <si>
    <t>Antidilutive Securities Excluded from Computation of Earnings Per Share [Line Items]</t>
  </si>
  <si>
    <t>Anti-dilutive stock options (in shares)</t>
  </si>
  <si>
    <t>Anti-dilutive stock options</t>
  </si>
  <si>
    <t>Anti-dilutive restricted stock units</t>
  </si>
  <si>
    <t>Receivables - Schedule of Receivables (Details) - USD ($) $ in Thousands</t>
  </si>
  <si>
    <t>Billed receivables</t>
  </si>
  <si>
    <t>Unbilled receivables (contract assets)</t>
  </si>
  <si>
    <t>Total receivables</t>
  </si>
  <si>
    <t>Estimate of unbilled contract receivables</t>
  </si>
  <si>
    <t>Debt - Additional Information (Details)</t>
  </si>
  <si>
    <t>1 Months Ended</t>
  </si>
  <si>
    <t>Nov. 30, 2017USD ($)</t>
  </si>
  <si>
    <t>Apr. 03, 2020USD ($)letters_of_credit</t>
  </si>
  <si>
    <t>Nov. 15, 2017USD ($)</t>
  </si>
  <si>
    <t>Debt Instrument [Line Items]</t>
  </si>
  <si>
    <t>Credit facility, maximum borrowing capacity</t>
  </si>
  <si>
    <t>Increase limit</t>
  </si>
  <si>
    <t>Letters of credit</t>
  </si>
  <si>
    <t>Number of letters of credit outstanding | letters_of_credit</t>
  </si>
  <si>
    <t>Letters of credit outstanding</t>
  </si>
  <si>
    <t>Senior secured credit facilities</t>
  </si>
  <si>
    <t>Covenant terms, ratio of total indebtedness to combined EBITDA</t>
  </si>
  <si>
    <t>Covenant terms, maximum debt to EBITDA ratio, twelve months following purchase</t>
  </si>
  <si>
    <t>Covenant terms, ratio of EBITDA to interest expense, net,</t>
  </si>
  <si>
    <t>Ratio of total indebtedness to combined EBITDA</t>
  </si>
  <si>
    <t>Ratio of combined EBITDA to combined interest expense</t>
  </si>
  <si>
    <t>Interest rate</t>
  </si>
  <si>
    <t>3.00%</t>
  </si>
  <si>
    <t>Senior secured credit facilities | London Interbank Offered Rate (LIBOR) | Minimum</t>
  </si>
  <si>
    <t>Spread on variable rate</t>
  </si>
  <si>
    <t>1.75%</t>
  </si>
  <si>
    <t>Senior secured credit facilities | London Interbank Offered Rate (LIBOR) | Maximum</t>
  </si>
  <si>
    <t>2.50%</t>
  </si>
  <si>
    <t>Senior secured credit facilities | Base Rate | Minimum</t>
  </si>
  <si>
    <t>0.75%</t>
  </si>
  <si>
    <t>Senior secured credit facilities | Base Rate | Maximum</t>
  </si>
  <si>
    <t>1.50%</t>
  </si>
  <si>
    <t>Term facility | Line of Credit</t>
  </si>
  <si>
    <t>Debt instrument, term</t>
  </si>
  <si>
    <t>Revolver | Line of Credit</t>
  </si>
  <si>
    <t>Available borrowing capacity</t>
  </si>
  <si>
    <t>Unsecured Debt</t>
  </si>
  <si>
    <t>Amended revolver | Line of Credit</t>
  </si>
  <si>
    <t>Outstanding borrowings</t>
  </si>
  <si>
    <t>Debt - Schedule of Maturities (Details) - Term facility $ in Thousands</t>
  </si>
  <si>
    <t>Payments due</t>
  </si>
  <si>
    <t>Derivative Instruments - Additional Information (Details) - USD ($) $ in Millions</t>
  </si>
  <si>
    <t>Derivative [Line Items]</t>
  </si>
  <si>
    <t>Gain (loss) on derivative instruments, net, pretax</t>
  </si>
  <si>
    <t>Cash Flow Hedging | Interest Rate Swap | Designated as hedging instrument</t>
  </si>
  <si>
    <t>Derivative, notional amount</t>
  </si>
  <si>
    <t>Losses reported in accumulated other comprehensive loss</t>
  </si>
  <si>
    <t>Cash Flow Hedging | Foreign Currency Forward Contracts | Designated as hedging instrument</t>
  </si>
  <si>
    <t>Derivative Instruments - Interest Rate Hedges in the Condensed Consolidated Balance Sheets (Details) - Cash Flow Hedging - Designated as hedging instrument - Interest Rate Swap - USD ($) $ in Thousands</t>
  </si>
  <si>
    <t>Interest rate swap designated as cash flow hedge, liability</t>
  </si>
  <si>
    <t>Derivative Instruments - Forward Contract Hedges in the Consolidated Condensed Balance Sheets (Details) - Cash Flow Hedging - Designated as hedging instrument - Foreign Currency Forward Contracts - USD ($) $ in Thousands</t>
  </si>
  <si>
    <t>Foreign currency forward designated as cash flow hedge, liability</t>
  </si>
  <si>
    <t>Leases - Additional Information (Details) - USD ($) $ in Thousands</t>
  </si>
  <si>
    <t>Lessee, Lease, Description [Line Items]</t>
  </si>
  <si>
    <t>Right-of-use assets resulting from new operating lease liabilities</t>
  </si>
  <si>
    <t>Weighted average remaining lease term</t>
  </si>
  <si>
    <t>3 years 9 months 18 days</t>
  </si>
  <si>
    <t>Weighted average remaining discount rate</t>
  </si>
  <si>
    <t>6.30%</t>
  </si>
  <si>
    <t>Minimum</t>
  </si>
  <si>
    <t>Operating lease terms</t>
  </si>
  <si>
    <t>Maximum</t>
  </si>
  <si>
    <t>10 years</t>
  </si>
  <si>
    <t>Leases - Components of Lease Expense (Details) - USD ($) $ in Thousands</t>
  </si>
  <si>
    <t>Operating lease expense</t>
  </si>
  <si>
    <t>Variable lease expense</t>
  </si>
  <si>
    <t>Short-term lease expense</t>
  </si>
  <si>
    <t>Total lease expense</t>
  </si>
  <si>
    <t>Leases - Balance Sheet Information Related to Leases (Details) - USD ($) $ in Thousands</t>
  </si>
  <si>
    <t>Current lease liabilities (recorded in other accrued liabilities)</t>
  </si>
  <si>
    <t>Long-term lease liabilities (recorded in other non-current liabilities)</t>
  </si>
  <si>
    <t>Total operating lease liabilities</t>
  </si>
  <si>
    <t>Leases - Maturities of Lease Liabilities (Details) - USD ($) $ in Thousands</t>
  </si>
  <si>
    <t>2025 and beyond</t>
  </si>
  <si>
    <t>Total lease payments</t>
  </si>
  <si>
    <t>Less: Imputed interest</t>
  </si>
  <si>
    <t>Stock-Based Compensation - Schedule of Impact of Stock-Based Compensation in Condensed Consolidated Statements of Income (Details) - USD ($) $ in Thousands</t>
  </si>
  <si>
    <t>Share-based Payment Arrangement, Expensed and Capitalized, Amount [Line Items]</t>
  </si>
  <si>
    <t>Compensation cost for awards</t>
  </si>
  <si>
    <t>Future tax benefit</t>
  </si>
  <si>
    <t>Compensation costs for equity-based awards</t>
  </si>
  <si>
    <t>Compensation costs for liability-based awards</t>
  </si>
  <si>
    <t>Stock-Based Compensation - Additional Information (Details) $ in Millions</t>
  </si>
  <si>
    <t>Restricted Stock Units (RSUs) | Share-based Compensation Award, Tranche One</t>
  </si>
  <si>
    <t>Share-based Compensation Arrangement by Share-based Payment Award [Line Items]</t>
  </si>
  <si>
    <t>Vesting increments</t>
  </si>
  <si>
    <t>33.33%</t>
  </si>
  <si>
    <t>Restricted Stock Units (RSUs) | Share-based Compensation Award, Tranche Two</t>
  </si>
  <si>
    <t>Restricted Stock Units (RSUs) | Share-based Compensation Award, Tranche Three</t>
  </si>
  <si>
    <t>Key Employees | Total Shareholder Return Awards (TSR)</t>
  </si>
  <si>
    <t>Vesting period</t>
  </si>
  <si>
    <t>3 years</t>
  </si>
  <si>
    <t>Aggregate award target value</t>
  </si>
  <si>
    <t>Key Employees | Minimum | Total Shareholder Return Awards (TSR)</t>
  </si>
  <si>
    <t>Percentage of shareholder return award target</t>
  </si>
  <si>
    <t>0.00%</t>
  </si>
  <si>
    <t>Key Employees | Maximum | Total Shareholder Return Awards (TSR)</t>
  </si>
  <si>
    <t>200.00%</t>
  </si>
  <si>
    <t>Equity Based Awards</t>
  </si>
  <si>
    <t>Unrecognized compensation costs</t>
  </si>
  <si>
    <t>Unrecognized compensation costs, period for recognition</t>
  </si>
  <si>
    <t>2 years 1 month 24 days</t>
  </si>
  <si>
    <t>Liability Based Awards</t>
  </si>
  <si>
    <t>2 years 1 month 20 days</t>
  </si>
  <si>
    <t>Stock-Based Compensation - Schedule of Non-Qualified Stock Options, Activity (Details) shares in Thousands</t>
  </si>
  <si>
    <t>Apr. 03, 2020$ / sharesshares</t>
  </si>
  <si>
    <t>NQOs</t>
  </si>
  <si>
    <t>NQOs, Shares</t>
  </si>
  <si>
    <t>Outstanding at beginning of period (in shares) | shares</t>
  </si>
  <si>
    <t>Granted (in shares) | shares</t>
  </si>
  <si>
    <t>Exercised (in shares) | shares</t>
  </si>
  <si>
    <t>Vested (in shares) | shares</t>
  </si>
  <si>
    <t>Forfeited or expired (in shares) | shares</t>
  </si>
  <si>
    <t>Outstanding at end of period (in shares) | shares</t>
  </si>
  <si>
    <t>NQOs, Weighted Average Exercise Price Per Share</t>
  </si>
  <si>
    <t>Outstanding at beginning of period (in dollars per share) | $ / shares</t>
  </si>
  <si>
    <t>Granted (in dollars per share) | $ / shares</t>
  </si>
  <si>
    <t>Exercised (in dollars per share) | $ / shares</t>
  </si>
  <si>
    <t>Vested (in dollars per share) | $ / shares</t>
  </si>
  <si>
    <t>Forfeited or expired (in dollars per share) | $ / shares</t>
  </si>
  <si>
    <t>Outstanding at end of period (in dollars per share) | $ / shares</t>
  </si>
  <si>
    <t>RSUs</t>
  </si>
  <si>
    <t>RSUs, Shares</t>
  </si>
  <si>
    <t>RSUs, Weighted Average Grant Date Fair Value</t>
  </si>
  <si>
    <t>Commitments and Contingencies - Additional Information (Details) - USD ($) $ in Millions</t>
  </si>
  <si>
    <t>Contract compliance</t>
  </si>
  <si>
    <t>Loss Contingencies [Line Items]</t>
  </si>
  <si>
    <t>Contracts loss contingency accrual</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1589801</v>
      </c>
    </row>
    <row r="14" spans="1:3">
      <c r="A14" s="4" t="s">
        <v>24</v>
      </c>
      <c r="B14" s="4" t="s">
        <v>8</v>
      </c>
    </row>
    <row r="15" spans="1:3">
      <c r="A15" s="4" t="s">
        <v>25</v>
      </c>
      <c r="B15" s="4" t="s">
        <v>26</v>
      </c>
    </row>
    <row r="16" spans="1:3">
      <c r="A16" s="4" t="s">
        <v>27</v>
      </c>
      <c r="B16" s="4" t="s">
        <v>8</v>
      </c>
    </row>
    <row r="17" spans="1:3">
      <c r="A17" s="4" t="s">
        <v>28</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v>
      </c>
      <c r="B1" s="2" t="s">
        <v>1</v>
      </c>
    </row>
    <row r="2" spans="1:2">
      <c r="B2" s="2" t="s">
        <v>2</v>
      </c>
    </row>
    <row r="3" spans="1:2">
      <c r="A3" s="3" t="s">
        <v>160</v>
      </c>
    </row>
    <row r="4" spans="1:2">
      <c r="A4" s="4" t="s">
        <v>32</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0</v>
      </c>
      <c r="B1" s="2" t="s">
        <v>1</v>
      </c>
    </row>
    <row r="2" spans="1:2">
      <c r="B2" s="2" t="s">
        <v>2</v>
      </c>
    </row>
    <row r="3" spans="1:2">
      <c r="A3" s="3" t="s">
        <v>174</v>
      </c>
    </row>
    <row r="4" spans="1:2">
      <c r="A4" s="4" t="s">
        <v>60</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351734</v>
      </c>
      <c r="C4" s="6" t="n">
        <v>325906</v>
      </c>
    </row>
    <row r="5" spans="1:3">
      <c r="A5" s="4" t="s">
        <v>33</v>
      </c>
      <c r="B5" s="5" t="n">
        <v>319693</v>
      </c>
      <c r="C5" s="5" t="n">
        <v>295596</v>
      </c>
    </row>
    <row r="6" spans="1:3">
      <c r="A6" s="4" t="s">
        <v>34</v>
      </c>
      <c r="B6" s="5" t="n">
        <v>19558</v>
      </c>
      <c r="C6" s="5" t="n">
        <v>19919</v>
      </c>
    </row>
    <row r="7" spans="1:3">
      <c r="A7" s="4" t="s">
        <v>35</v>
      </c>
      <c r="B7" s="5" t="n">
        <v>12483</v>
      </c>
      <c r="C7" s="5" t="n">
        <v>10391</v>
      </c>
    </row>
    <row r="8" spans="1:3">
      <c r="A8" s="4" t="s">
        <v>36</v>
      </c>
      <c r="B8" s="5" t="n">
        <v>-1703</v>
      </c>
      <c r="C8" s="5" t="n">
        <v>-1575</v>
      </c>
    </row>
    <row r="9" spans="1:3">
      <c r="A9" s="4" t="s">
        <v>37</v>
      </c>
      <c r="B9" s="5" t="n">
        <v>10780</v>
      </c>
      <c r="C9" s="5" t="n">
        <v>8816</v>
      </c>
    </row>
    <row r="10" spans="1:3">
      <c r="A10" s="4" t="s">
        <v>38</v>
      </c>
      <c r="B10" s="5" t="n">
        <v>2112</v>
      </c>
      <c r="C10" s="5" t="n">
        <v>1742</v>
      </c>
    </row>
    <row r="11" spans="1:3">
      <c r="A11" s="4" t="s">
        <v>39</v>
      </c>
      <c r="B11" s="6" t="n">
        <v>8668</v>
      </c>
      <c r="C11" s="6" t="n">
        <v>7074</v>
      </c>
    </row>
    <row r="12" spans="1:3">
      <c r="A12" s="3" t="s">
        <v>40</v>
      </c>
    </row>
    <row r="13" spans="1:3">
      <c r="A13" s="4" t="s">
        <v>41</v>
      </c>
      <c r="B13" s="7" t="n">
        <v>0.75</v>
      </c>
      <c r="C13" s="7" t="n">
        <v>0.63</v>
      </c>
    </row>
    <row r="14" spans="1:3">
      <c r="A14" s="4" t="s">
        <v>42</v>
      </c>
      <c r="B14" s="7" t="n">
        <v>0.74</v>
      </c>
      <c r="C14" s="7" t="n">
        <v>0.62</v>
      </c>
    </row>
    <row r="15" spans="1:3">
      <c r="A15" s="4" t="s">
        <v>43</v>
      </c>
      <c r="B15" s="5" t="n">
        <v>11545</v>
      </c>
      <c r="C15" s="5" t="n">
        <v>11292</v>
      </c>
    </row>
    <row r="16" spans="1:3">
      <c r="A16" s="4" t="s">
        <v>44</v>
      </c>
      <c r="B16" s="5" t="n">
        <v>11745</v>
      </c>
      <c r="C16" s="5" t="n">
        <v>113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4</v>
      </c>
    </row>
    <row r="4" spans="1:2">
      <c r="A4" s="4" t="s">
        <v>192</v>
      </c>
      <c r="B4" s="4" t="s">
        <v>193</v>
      </c>
    </row>
    <row r="5" spans="1:2">
      <c r="A5" s="4" t="s">
        <v>194</v>
      </c>
      <c r="B5"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30</v>
      </c>
    </row>
    <row r="3" spans="1:3">
      <c r="A3" s="4" t="s">
        <v>39</v>
      </c>
      <c r="B3" s="6" t="n">
        <v>8668</v>
      </c>
      <c r="C3" s="6" t="n">
        <v>7074</v>
      </c>
    </row>
    <row r="4" spans="1:3">
      <c r="A4" s="3" t="s">
        <v>46</v>
      </c>
    </row>
    <row r="5" spans="1:3">
      <c r="A5" s="4" t="s">
        <v>47</v>
      </c>
      <c r="B5" s="5" t="n">
        <v>357</v>
      </c>
      <c r="C5" s="5" t="n">
        <v>99</v>
      </c>
    </row>
    <row r="6" spans="1:3">
      <c r="A6" s="4" t="s">
        <v>48</v>
      </c>
      <c r="B6" s="5" t="n">
        <v>-1290</v>
      </c>
      <c r="C6" s="5" t="n">
        <v>-360</v>
      </c>
    </row>
    <row r="7" spans="1:3">
      <c r="A7" s="4" t="s">
        <v>49</v>
      </c>
      <c r="B7" s="5" t="n">
        <v>-1934</v>
      </c>
      <c r="C7" s="5" t="n">
        <v>-823</v>
      </c>
    </row>
    <row r="8" spans="1:3">
      <c r="A8" s="4" t="s">
        <v>50</v>
      </c>
      <c r="B8" s="5" t="n">
        <v>0</v>
      </c>
      <c r="C8" s="5" t="n">
        <v>-259</v>
      </c>
    </row>
    <row r="9" spans="1:3">
      <c r="A9" s="4" t="s">
        <v>51</v>
      </c>
      <c r="B9" s="5" t="n">
        <v>-3224</v>
      </c>
      <c r="C9" s="5" t="n">
        <v>-1442</v>
      </c>
    </row>
    <row r="10" spans="1:3">
      <c r="A10" s="4" t="s">
        <v>52</v>
      </c>
      <c r="B10" s="5" t="n">
        <v>5444</v>
      </c>
      <c r="C10" s="5" t="n">
        <v>5632</v>
      </c>
    </row>
    <row r="11" spans="1:3">
      <c r="A11" s="4" t="s">
        <v>53</v>
      </c>
    </row>
    <row r="12" spans="1:3">
      <c r="A12" s="3" t="s">
        <v>46</v>
      </c>
    </row>
    <row r="13" spans="1:3">
      <c r="A13" s="4" t="s">
        <v>54</v>
      </c>
      <c r="B13" s="5" t="n">
        <v>-1386</v>
      </c>
      <c r="C13" s="5" t="n">
        <v>-361</v>
      </c>
    </row>
    <row r="14" spans="1:3">
      <c r="A14" s="4" t="s">
        <v>55</v>
      </c>
    </row>
    <row r="15" spans="1:3">
      <c r="A15" s="3" t="s">
        <v>46</v>
      </c>
    </row>
    <row r="16" spans="1:3">
      <c r="A16" s="4" t="s">
        <v>54</v>
      </c>
      <c r="B16" s="6" t="n">
        <v>-261</v>
      </c>
      <c r="C16" s="6" t="n">
        <v>-9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3" t="s">
        <v>154</v>
      </c>
    </row>
    <row r="4" spans="1:2">
      <c r="A4" s="4" t="s">
        <v>243</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244</v>
      </c>
      <c r="B1" s="2" t="s">
        <v>1</v>
      </c>
      <c r="G1" s="2" t="s">
        <v>102</v>
      </c>
    </row>
    <row r="2" spans="1:9">
      <c r="B2" s="2" t="s">
        <v>2</v>
      </c>
      <c r="C2" s="2" t="s">
        <v>57</v>
      </c>
      <c r="D2" s="2" t="s">
        <v>245</v>
      </c>
      <c r="E2" s="2" t="s">
        <v>246</v>
      </c>
      <c r="F2" s="2" t="s">
        <v>30</v>
      </c>
      <c r="G2" s="2" t="s">
        <v>57</v>
      </c>
      <c r="H2" s="2" t="s">
        <v>247</v>
      </c>
      <c r="I2" s="2" t="s">
        <v>248</v>
      </c>
    </row>
    <row r="3" spans="1:9">
      <c r="A3" s="3" t="s">
        <v>249</v>
      </c>
    </row>
    <row r="4" spans="1:9">
      <c r="A4" s="4" t="s">
        <v>250</v>
      </c>
      <c r="B4" s="6" t="n">
        <v>-193743</v>
      </c>
      <c r="C4" s="6" t="n">
        <v>-185075</v>
      </c>
      <c r="G4" s="6" t="n">
        <v>-185075</v>
      </c>
    </row>
    <row r="5" spans="1:9">
      <c r="A5" s="4" t="s">
        <v>39</v>
      </c>
      <c r="B5" s="6" t="n">
        <v>-8668</v>
      </c>
      <c r="F5" s="6" t="n">
        <v>-7074</v>
      </c>
    </row>
    <row r="6" spans="1:9">
      <c r="A6" s="4" t="s">
        <v>251</v>
      </c>
      <c r="B6" s="7" t="n">
        <v>-0.74</v>
      </c>
      <c r="F6" s="7" t="n">
        <v>-0.62</v>
      </c>
    </row>
    <row r="7" spans="1:9">
      <c r="A7" s="4" t="s">
        <v>252</v>
      </c>
    </row>
    <row r="8" spans="1:9">
      <c r="A8" s="3" t="s">
        <v>249</v>
      </c>
    </row>
    <row r="9" spans="1:9">
      <c r="A9" s="4" t="s">
        <v>250</v>
      </c>
      <c r="C9" s="6" t="n">
        <v>2516</v>
      </c>
      <c r="G9" s="5" t="n">
        <v>2516</v>
      </c>
    </row>
    <row r="10" spans="1:9">
      <c r="A10" s="4" t="s">
        <v>39</v>
      </c>
      <c r="F10" s="6" t="n">
        <v>17</v>
      </c>
      <c r="G10" s="6" t="n">
        <v>1500</v>
      </c>
    </row>
    <row r="11" spans="1:9">
      <c r="A11" s="4" t="s">
        <v>251</v>
      </c>
      <c r="C11" s="6" t="n">
        <v>0</v>
      </c>
      <c r="D11" s="7" t="n">
        <v>0.13</v>
      </c>
      <c r="E11" s="6" t="n">
        <v>0</v>
      </c>
      <c r="F11" s="6" t="n">
        <v>0</v>
      </c>
      <c r="G11" s="7" t="n">
        <v>0.13</v>
      </c>
      <c r="H11" s="7" t="n">
        <v>0.02</v>
      </c>
      <c r="I11" s="7" t="n">
        <v>0.01</v>
      </c>
    </row>
  </sheetData>
  <mergeCells count="3">
    <mergeCell ref="A1:A2"/>
    <mergeCell ref="B1:F1"/>
    <mergeCell ref="G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253</v>
      </c>
      <c r="B1" s="2" t="s">
        <v>1</v>
      </c>
      <c r="G1" s="2" t="s">
        <v>102</v>
      </c>
    </row>
    <row r="2" spans="1:9">
      <c r="B2" s="2" t="s">
        <v>2</v>
      </c>
      <c r="C2" s="2" t="s">
        <v>57</v>
      </c>
      <c r="D2" s="2" t="s">
        <v>245</v>
      </c>
      <c r="E2" s="2" t="s">
        <v>246</v>
      </c>
      <c r="F2" s="2" t="s">
        <v>30</v>
      </c>
      <c r="G2" s="2" t="s">
        <v>57</v>
      </c>
      <c r="H2" s="2" t="s">
        <v>247</v>
      </c>
      <c r="I2" s="2" t="s">
        <v>248</v>
      </c>
    </row>
    <row r="3" spans="1:9">
      <c r="A3" s="3" t="s">
        <v>249</v>
      </c>
    </row>
    <row r="4" spans="1:9">
      <c r="A4" s="4" t="s">
        <v>32</v>
      </c>
      <c r="B4" s="6" t="n">
        <v>351734</v>
      </c>
      <c r="F4" s="6" t="n">
        <v>325906</v>
      </c>
    </row>
    <row r="5" spans="1:9">
      <c r="A5" s="4" t="s">
        <v>35</v>
      </c>
      <c r="B5" s="5" t="n">
        <v>12483</v>
      </c>
      <c r="F5" s="5" t="n">
        <v>10391</v>
      </c>
    </row>
    <row r="6" spans="1:9">
      <c r="A6" s="4" t="s">
        <v>37</v>
      </c>
      <c r="B6" s="5" t="n">
        <v>10780</v>
      </c>
      <c r="F6" s="5" t="n">
        <v>8816</v>
      </c>
    </row>
    <row r="7" spans="1:9">
      <c r="A7" s="4" t="s">
        <v>38</v>
      </c>
      <c r="B7" s="5" t="n">
        <v>2112</v>
      </c>
      <c r="F7" s="5" t="n">
        <v>1742</v>
      </c>
    </row>
    <row r="8" spans="1:9">
      <c r="A8" s="4" t="s">
        <v>39</v>
      </c>
      <c r="B8" s="6" t="n">
        <v>8668</v>
      </c>
      <c r="F8" s="6" t="n">
        <v>7074</v>
      </c>
    </row>
    <row r="9" spans="1:9">
      <c r="A9" s="3" t="s">
        <v>40</v>
      </c>
    </row>
    <row r="10" spans="1:9">
      <c r="A10" s="4" t="s">
        <v>41</v>
      </c>
      <c r="B10" s="7" t="n">
        <v>0.75</v>
      </c>
      <c r="F10" s="7" t="n">
        <v>0.63</v>
      </c>
    </row>
    <row r="11" spans="1:9">
      <c r="A11" s="4" t="s">
        <v>42</v>
      </c>
      <c r="B11" s="7" t="n">
        <v>0.74</v>
      </c>
      <c r="F11" s="7" t="n">
        <v>0.62</v>
      </c>
    </row>
    <row r="12" spans="1:9">
      <c r="A12" s="4" t="s">
        <v>254</v>
      </c>
    </row>
    <row r="13" spans="1:9">
      <c r="A13" s="3" t="s">
        <v>249</v>
      </c>
    </row>
    <row r="14" spans="1:9">
      <c r="A14" s="4" t="s">
        <v>32</v>
      </c>
      <c r="F14" s="6" t="n">
        <v>325928</v>
      </c>
    </row>
    <row r="15" spans="1:9">
      <c r="A15" s="4" t="s">
        <v>35</v>
      </c>
      <c r="F15" s="5" t="n">
        <v>10413</v>
      </c>
    </row>
    <row r="16" spans="1:9">
      <c r="A16" s="4" t="s">
        <v>37</v>
      </c>
      <c r="F16" s="5" t="n">
        <v>8838</v>
      </c>
    </row>
    <row r="17" spans="1:9">
      <c r="A17" s="4" t="s">
        <v>38</v>
      </c>
      <c r="F17" s="5" t="n">
        <v>1747</v>
      </c>
    </row>
    <row r="18" spans="1:9">
      <c r="A18" s="4" t="s">
        <v>39</v>
      </c>
      <c r="F18" s="6" t="n">
        <v>7091</v>
      </c>
    </row>
    <row r="19" spans="1:9">
      <c r="A19" s="3" t="s">
        <v>40</v>
      </c>
    </row>
    <row r="20" spans="1:9">
      <c r="A20" s="4" t="s">
        <v>41</v>
      </c>
      <c r="F20" s="7" t="n">
        <v>0.63</v>
      </c>
    </row>
    <row r="21" spans="1:9">
      <c r="A21" s="4" t="s">
        <v>42</v>
      </c>
      <c r="F21" s="7" t="n">
        <v>0.62</v>
      </c>
    </row>
    <row r="22" spans="1:9">
      <c r="A22" s="4" t="s">
        <v>252</v>
      </c>
    </row>
    <row r="23" spans="1:9">
      <c r="A23" s="3" t="s">
        <v>249</v>
      </c>
    </row>
    <row r="24" spans="1:9">
      <c r="A24" s="4" t="s">
        <v>32</v>
      </c>
      <c r="F24" s="6" t="n">
        <v>-22</v>
      </c>
    </row>
    <row r="25" spans="1:9">
      <c r="A25" s="4" t="s">
        <v>35</v>
      </c>
      <c r="F25" s="5" t="n">
        <v>-22</v>
      </c>
    </row>
    <row r="26" spans="1:9">
      <c r="A26" s="4" t="s">
        <v>37</v>
      </c>
      <c r="F26" s="5" t="n">
        <v>-22</v>
      </c>
    </row>
    <row r="27" spans="1:9">
      <c r="A27" s="4" t="s">
        <v>38</v>
      </c>
      <c r="F27" s="5" t="n">
        <v>-5</v>
      </c>
    </row>
    <row r="28" spans="1:9">
      <c r="A28" s="4" t="s">
        <v>39</v>
      </c>
      <c r="F28" s="6" t="n">
        <v>-17</v>
      </c>
      <c r="G28" s="6" t="n">
        <v>-1500</v>
      </c>
    </row>
    <row r="29" spans="1:9">
      <c r="A29" s="3" t="s">
        <v>40</v>
      </c>
    </row>
    <row r="30" spans="1:9">
      <c r="A30" s="4" t="s">
        <v>41</v>
      </c>
      <c r="F30" s="6" t="n">
        <v>0</v>
      </c>
    </row>
    <row r="31" spans="1:9">
      <c r="A31" s="4" t="s">
        <v>42</v>
      </c>
      <c r="C31" s="6" t="n">
        <v>0</v>
      </c>
      <c r="D31" s="7" t="n">
        <v>-0.13</v>
      </c>
      <c r="E31" s="6" t="n">
        <v>0</v>
      </c>
      <c r="F31" s="6" t="n">
        <v>0</v>
      </c>
      <c r="G31" s="7" t="n">
        <v>-0.13</v>
      </c>
      <c r="H31" s="7" t="n">
        <v>-0.02</v>
      </c>
      <c r="I31" s="7" t="n">
        <v>-0.01</v>
      </c>
    </row>
  </sheetData>
  <mergeCells count="3">
    <mergeCell ref="A1:A2"/>
    <mergeCell ref="B1:F1"/>
    <mergeCell ref="G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5</v>
      </c>
      <c r="B1" s="2" t="s">
        <v>1</v>
      </c>
      <c r="D1" s="2" t="s">
        <v>102</v>
      </c>
    </row>
    <row r="2" spans="1:4">
      <c r="B2" s="2" t="s">
        <v>2</v>
      </c>
      <c r="C2" s="2" t="s">
        <v>30</v>
      </c>
      <c r="D2" s="2" t="s">
        <v>57</v>
      </c>
    </row>
    <row r="3" spans="1:4">
      <c r="A3" s="3" t="s">
        <v>249</v>
      </c>
    </row>
    <row r="4" spans="1:4">
      <c r="A4" s="4" t="s">
        <v>39</v>
      </c>
      <c r="B4" s="6" t="n">
        <v>8668</v>
      </c>
      <c r="C4" s="6" t="n">
        <v>7074</v>
      </c>
    </row>
    <row r="5" spans="1:4">
      <c r="A5" s="4" t="s">
        <v>52</v>
      </c>
      <c r="B5" s="6" t="n">
        <v>5444</v>
      </c>
      <c r="C5" s="5" t="n">
        <v>5632</v>
      </c>
    </row>
    <row r="6" spans="1:4">
      <c r="A6" s="4" t="s">
        <v>254</v>
      </c>
    </row>
    <row r="7" spans="1:4">
      <c r="A7" s="3" t="s">
        <v>249</v>
      </c>
    </row>
    <row r="8" spans="1:4">
      <c r="A8" s="4" t="s">
        <v>39</v>
      </c>
      <c r="C8" s="5" t="n">
        <v>7091</v>
      </c>
    </row>
    <row r="9" spans="1:4">
      <c r="A9" s="4" t="s">
        <v>52</v>
      </c>
      <c r="C9" s="5" t="n">
        <v>5649</v>
      </c>
    </row>
    <row r="10" spans="1:4">
      <c r="A10" s="4" t="s">
        <v>252</v>
      </c>
    </row>
    <row r="11" spans="1:4">
      <c r="A11" s="3" t="s">
        <v>249</v>
      </c>
    </row>
    <row r="12" spans="1:4">
      <c r="A12" s="4" t="s">
        <v>39</v>
      </c>
      <c r="C12" s="5" t="n">
        <v>-17</v>
      </c>
      <c r="D12" s="6" t="n">
        <v>-1500</v>
      </c>
    </row>
    <row r="13" spans="1:4">
      <c r="A13" s="4" t="s">
        <v>52</v>
      </c>
      <c r="C13" s="6" t="n">
        <v>-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6</v>
      </c>
      <c r="B1" s="2" t="s">
        <v>2</v>
      </c>
      <c r="C1" s="2" t="s">
        <v>57</v>
      </c>
      <c r="D1" s="2" t="s">
        <v>30</v>
      </c>
      <c r="E1" s="2" t="s">
        <v>247</v>
      </c>
    </row>
    <row r="2" spans="1:5">
      <c r="A2" s="3" t="s">
        <v>249</v>
      </c>
    </row>
    <row r="3" spans="1:5">
      <c r="A3" s="4" t="s">
        <v>60</v>
      </c>
      <c r="B3" s="6" t="n">
        <v>263601</v>
      </c>
      <c r="C3" s="6" t="n">
        <v>269144</v>
      </c>
    </row>
    <row r="4" spans="1:5">
      <c r="A4" s="4" t="s">
        <v>62</v>
      </c>
      <c r="B4" s="5" t="n">
        <v>430985</v>
      </c>
      <c r="C4" s="5" t="n">
        <v>320616</v>
      </c>
    </row>
    <row r="5" spans="1:5">
      <c r="A5" s="4" t="s">
        <v>69</v>
      </c>
      <c r="B5" s="5" t="n">
        <v>743598</v>
      </c>
      <c r="C5" s="5" t="n">
        <v>636389</v>
      </c>
    </row>
    <row r="6" spans="1:5">
      <c r="A6" s="4" t="s">
        <v>74</v>
      </c>
      <c r="B6" s="5" t="n">
        <v>39331</v>
      </c>
      <c r="C6" s="5" t="n">
        <v>37409</v>
      </c>
    </row>
    <row r="7" spans="1:5">
      <c r="A7" s="4" t="s">
        <v>75</v>
      </c>
      <c r="B7" s="5" t="n">
        <v>350826</v>
      </c>
      <c r="C7" s="5" t="n">
        <v>245079</v>
      </c>
    </row>
    <row r="8" spans="1:5">
      <c r="A8" s="4" t="s">
        <v>77</v>
      </c>
      <c r="B8" s="5" t="n">
        <v>47294</v>
      </c>
      <c r="C8" s="5" t="n">
        <v>49407</v>
      </c>
    </row>
    <row r="9" spans="1:5">
      <c r="A9" s="4" t="s">
        <v>79</v>
      </c>
      <c r="B9" s="5" t="n">
        <v>128529</v>
      </c>
      <c r="C9" s="5" t="n">
        <v>132445</v>
      </c>
    </row>
    <row r="10" spans="1:5">
      <c r="A10" s="4" t="s">
        <v>257</v>
      </c>
      <c r="B10" s="5" t="n">
        <v>479355</v>
      </c>
      <c r="C10" s="5" t="n">
        <v>377524</v>
      </c>
    </row>
    <row r="11" spans="1:5">
      <c r="A11" s="4" t="s">
        <v>87</v>
      </c>
      <c r="B11" s="5" t="n">
        <v>193743</v>
      </c>
      <c r="C11" s="5" t="n">
        <v>185075</v>
      </c>
    </row>
    <row r="12" spans="1:5">
      <c r="A12" s="4" t="s">
        <v>89</v>
      </c>
      <c r="B12" s="5" t="n">
        <v>264243</v>
      </c>
      <c r="C12" s="5" t="n">
        <v>258865</v>
      </c>
      <c r="D12" s="6" t="n">
        <v>227251</v>
      </c>
      <c r="E12" s="6" t="n">
        <v>220324</v>
      </c>
    </row>
    <row r="13" spans="1:5">
      <c r="A13" s="4" t="s">
        <v>90</v>
      </c>
      <c r="B13" s="6" t="n">
        <v>743598</v>
      </c>
      <c r="C13" s="5" t="n">
        <v>636389</v>
      </c>
    </row>
    <row r="14" spans="1:5">
      <c r="A14" s="4" t="s">
        <v>254</v>
      </c>
    </row>
    <row r="15" spans="1:5">
      <c r="A15" s="3" t="s">
        <v>249</v>
      </c>
    </row>
    <row r="16" spans="1:5">
      <c r="A16" s="4" t="s">
        <v>60</v>
      </c>
      <c r="C16" s="5" t="n">
        <v>269239</v>
      </c>
    </row>
    <row r="17" spans="1:5">
      <c r="A17" s="4" t="s">
        <v>62</v>
      </c>
      <c r="C17" s="5" t="n">
        <v>320711</v>
      </c>
    </row>
    <row r="18" spans="1:5">
      <c r="A18" s="4" t="s">
        <v>69</v>
      </c>
      <c r="C18" s="5" t="n">
        <v>636484</v>
      </c>
    </row>
    <row r="19" spans="1:5">
      <c r="A19" s="4" t="s">
        <v>74</v>
      </c>
      <c r="C19" s="5" t="n">
        <v>34587</v>
      </c>
    </row>
    <row r="20" spans="1:5">
      <c r="A20" s="4" t="s">
        <v>75</v>
      </c>
      <c r="C20" s="5" t="n">
        <v>242257</v>
      </c>
    </row>
    <row r="21" spans="1:5">
      <c r="A21" s="4" t="s">
        <v>77</v>
      </c>
      <c r="C21" s="5" t="n">
        <v>49808</v>
      </c>
    </row>
    <row r="22" spans="1:5">
      <c r="A22" s="4" t="s">
        <v>79</v>
      </c>
      <c r="C22" s="5" t="n">
        <v>132846</v>
      </c>
    </row>
    <row r="23" spans="1:5">
      <c r="A23" s="4" t="s">
        <v>257</v>
      </c>
      <c r="C23" s="5" t="n">
        <v>375103</v>
      </c>
    </row>
    <row r="24" spans="1:5">
      <c r="A24" s="4" t="s">
        <v>87</v>
      </c>
      <c r="C24" s="5" t="n">
        <v>187591</v>
      </c>
    </row>
    <row r="25" spans="1:5">
      <c r="A25" s="4" t="s">
        <v>89</v>
      </c>
      <c r="C25" s="5" t="n">
        <v>261381</v>
      </c>
      <c r="D25" s="5" t="n">
        <v>228244</v>
      </c>
      <c r="E25" s="5" t="n">
        <v>221300</v>
      </c>
    </row>
    <row r="26" spans="1:5">
      <c r="A26" s="4" t="s">
        <v>90</v>
      </c>
      <c r="C26" s="5" t="n">
        <v>636484</v>
      </c>
    </row>
    <row r="27" spans="1:5">
      <c r="A27" s="4" t="s">
        <v>252</v>
      </c>
    </row>
    <row r="28" spans="1:5">
      <c r="A28" s="3" t="s">
        <v>249</v>
      </c>
    </row>
    <row r="29" spans="1:5">
      <c r="A29" s="4" t="s">
        <v>60</v>
      </c>
      <c r="C29" s="5" t="n">
        <v>-95</v>
      </c>
    </row>
    <row r="30" spans="1:5">
      <c r="A30" s="4" t="s">
        <v>62</v>
      </c>
      <c r="C30" s="5" t="n">
        <v>-95</v>
      </c>
    </row>
    <row r="31" spans="1:5">
      <c r="A31" s="4" t="s">
        <v>69</v>
      </c>
      <c r="C31" s="5" t="n">
        <v>-95</v>
      </c>
    </row>
    <row r="32" spans="1:5">
      <c r="A32" s="4" t="s">
        <v>74</v>
      </c>
      <c r="C32" s="5" t="n">
        <v>2822</v>
      </c>
    </row>
    <row r="33" spans="1:5">
      <c r="A33" s="4" t="s">
        <v>75</v>
      </c>
      <c r="C33" s="5" t="n">
        <v>2822</v>
      </c>
    </row>
    <row r="34" spans="1:5">
      <c r="A34" s="4" t="s">
        <v>77</v>
      </c>
      <c r="C34" s="5" t="n">
        <v>-401</v>
      </c>
    </row>
    <row r="35" spans="1:5">
      <c r="A35" s="4" t="s">
        <v>79</v>
      </c>
      <c r="C35" s="5" t="n">
        <v>-401</v>
      </c>
    </row>
    <row r="36" spans="1:5">
      <c r="A36" s="4" t="s">
        <v>257</v>
      </c>
      <c r="C36" s="5" t="n">
        <v>2421</v>
      </c>
    </row>
    <row r="37" spans="1:5">
      <c r="A37" s="4" t="s">
        <v>87</v>
      </c>
      <c r="C37" s="5" t="n">
        <v>-2516</v>
      </c>
    </row>
    <row r="38" spans="1:5">
      <c r="A38" s="4" t="s">
        <v>89</v>
      </c>
      <c r="C38" s="5" t="n">
        <v>-2516</v>
      </c>
      <c r="D38" s="6" t="n">
        <v>-993</v>
      </c>
      <c r="E38" s="6" t="n">
        <v>-976</v>
      </c>
    </row>
    <row r="39" spans="1:5">
      <c r="A39" s="4" t="s">
        <v>90</v>
      </c>
      <c r="C39" s="6" t="n">
        <v>-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8</v>
      </c>
      <c r="B1" s="2" t="s">
        <v>1</v>
      </c>
      <c r="D1" s="2" t="s">
        <v>102</v>
      </c>
    </row>
    <row r="2" spans="1:4">
      <c r="B2" s="2" t="s">
        <v>2</v>
      </c>
      <c r="C2" s="2" t="s">
        <v>30</v>
      </c>
      <c r="D2" s="2" t="s">
        <v>57</v>
      </c>
    </row>
    <row r="3" spans="1:4">
      <c r="A3" s="3" t="s">
        <v>249</v>
      </c>
    </row>
    <row r="4" spans="1:4">
      <c r="A4" s="4" t="s">
        <v>39</v>
      </c>
      <c r="B4" s="6" t="n">
        <v>8668</v>
      </c>
      <c r="C4" s="6" t="n">
        <v>7074</v>
      </c>
    </row>
    <row r="5" spans="1:4">
      <c r="A5" s="4" t="s">
        <v>112</v>
      </c>
      <c r="B5" s="5" t="n">
        <v>1182</v>
      </c>
      <c r="C5" s="5" t="n">
        <v>1909</v>
      </c>
    </row>
    <row r="6" spans="1:4">
      <c r="A6" s="4" t="s">
        <v>259</v>
      </c>
      <c r="B6" s="6" t="n">
        <v>1137</v>
      </c>
      <c r="C6" s="5" t="n">
        <v>-6386</v>
      </c>
    </row>
    <row r="7" spans="1:4">
      <c r="A7" s="4" t="s">
        <v>254</v>
      </c>
    </row>
    <row r="8" spans="1:4">
      <c r="A8" s="3" t="s">
        <v>249</v>
      </c>
    </row>
    <row r="9" spans="1:4">
      <c r="A9" s="4" t="s">
        <v>39</v>
      </c>
      <c r="C9" s="5" t="n">
        <v>7091</v>
      </c>
    </row>
    <row r="10" spans="1:4">
      <c r="A10" s="4" t="s">
        <v>112</v>
      </c>
      <c r="C10" s="5" t="n">
        <v>1892</v>
      </c>
    </row>
    <row r="11" spans="1:4">
      <c r="A11" s="4" t="s">
        <v>259</v>
      </c>
      <c r="C11" s="5" t="n">
        <v>-6386</v>
      </c>
    </row>
    <row r="12" spans="1:4">
      <c r="A12" s="4" t="s">
        <v>252</v>
      </c>
    </row>
    <row r="13" spans="1:4">
      <c r="A13" s="3" t="s">
        <v>249</v>
      </c>
    </row>
    <row r="14" spans="1:4">
      <c r="A14" s="4" t="s">
        <v>39</v>
      </c>
      <c r="C14" s="5" t="n">
        <v>-17</v>
      </c>
      <c r="D14" s="6" t="n">
        <v>-1500</v>
      </c>
    </row>
    <row r="15" spans="1:4">
      <c r="A15" s="4" t="s">
        <v>112</v>
      </c>
      <c r="C15" s="5" t="n">
        <v>17</v>
      </c>
    </row>
    <row r="16" spans="1:4">
      <c r="A16" s="4" t="s">
        <v>259</v>
      </c>
      <c r="C16"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0</v>
      </c>
      <c r="B1" s="2" t="s">
        <v>1</v>
      </c>
      <c r="D1" s="2" t="s">
        <v>102</v>
      </c>
    </row>
    <row r="2" spans="1:4">
      <c r="B2" s="2" t="s">
        <v>2</v>
      </c>
      <c r="C2" s="2" t="s">
        <v>30</v>
      </c>
      <c r="D2" s="2" t="s">
        <v>57</v>
      </c>
    </row>
    <row r="3" spans="1:4">
      <c r="A3" s="3" t="s">
        <v>249</v>
      </c>
    </row>
    <row r="4" spans="1:4">
      <c r="A4" s="4" t="s">
        <v>261</v>
      </c>
      <c r="B4" s="6" t="n">
        <v>258865</v>
      </c>
      <c r="C4" s="6" t="n">
        <v>220324</v>
      </c>
      <c r="D4" s="6" t="n">
        <v>220324</v>
      </c>
    </row>
    <row r="5" spans="1:4">
      <c r="A5" s="4" t="s">
        <v>39</v>
      </c>
      <c r="B5" s="5" t="n">
        <v>8668</v>
      </c>
      <c r="C5" s="5" t="n">
        <v>7074</v>
      </c>
    </row>
    <row r="6" spans="1:4">
      <c r="A6" s="4" t="s">
        <v>261</v>
      </c>
      <c r="B6" s="5" t="n">
        <v>264243</v>
      </c>
      <c r="C6" s="5" t="n">
        <v>227251</v>
      </c>
      <c r="D6" s="5" t="n">
        <v>258865</v>
      </c>
    </row>
    <row r="7" spans="1:4">
      <c r="A7" s="4" t="s">
        <v>254</v>
      </c>
    </row>
    <row r="8" spans="1:4">
      <c r="A8" s="3" t="s">
        <v>249</v>
      </c>
    </row>
    <row r="9" spans="1:4">
      <c r="A9" s="4" t="s">
        <v>261</v>
      </c>
      <c r="B9" s="5" t="n">
        <v>261381</v>
      </c>
      <c r="C9" s="5" t="n">
        <v>221300</v>
      </c>
      <c r="D9" s="5" t="n">
        <v>221300</v>
      </c>
    </row>
    <row r="10" spans="1:4">
      <c r="A10" s="4" t="s">
        <v>39</v>
      </c>
      <c r="C10" s="5" t="n">
        <v>7091</v>
      </c>
    </row>
    <row r="11" spans="1:4">
      <c r="A11" s="4" t="s">
        <v>261</v>
      </c>
      <c r="C11" s="5" t="n">
        <v>228244</v>
      </c>
      <c r="D11" s="5" t="n">
        <v>261381</v>
      </c>
    </row>
    <row r="12" spans="1:4">
      <c r="A12" s="4" t="s">
        <v>252</v>
      </c>
    </row>
    <row r="13" spans="1:4">
      <c r="A13" s="3" t="s">
        <v>249</v>
      </c>
    </row>
    <row r="14" spans="1:4">
      <c r="A14" s="4" t="s">
        <v>261</v>
      </c>
      <c r="B14" s="5" t="n">
        <v>-2516</v>
      </c>
      <c r="C14" s="5" t="n">
        <v>-976</v>
      </c>
      <c r="D14" s="5" t="n">
        <v>-976</v>
      </c>
    </row>
    <row r="15" spans="1:4">
      <c r="A15" s="4" t="s">
        <v>39</v>
      </c>
      <c r="C15" s="5" t="n">
        <v>-17</v>
      </c>
      <c r="D15" s="5" t="n">
        <v>-1500</v>
      </c>
    </row>
    <row r="16" spans="1:4">
      <c r="A16" s="4" t="s">
        <v>261</v>
      </c>
      <c r="C16" s="5" t="n">
        <v>-993</v>
      </c>
      <c r="D16" s="5" t="n">
        <v>-2516</v>
      </c>
    </row>
    <row r="17" spans="1:4">
      <c r="A17" s="4" t="s">
        <v>137</v>
      </c>
    </row>
    <row r="18" spans="1:4">
      <c r="A18" s="3" t="s">
        <v>249</v>
      </c>
    </row>
    <row r="19" spans="1:4">
      <c r="A19" s="4" t="s">
        <v>261</v>
      </c>
      <c r="B19" s="5" t="n">
        <v>185075</v>
      </c>
      <c r="C19" s="5" t="n">
        <v>151640</v>
      </c>
      <c r="D19" s="5" t="n">
        <v>151640</v>
      </c>
    </row>
    <row r="20" spans="1:4">
      <c r="A20" s="4" t="s">
        <v>39</v>
      </c>
      <c r="B20" s="5" t="n">
        <v>8668</v>
      </c>
      <c r="C20" s="5" t="n">
        <v>7074</v>
      </c>
    </row>
    <row r="21" spans="1:4">
      <c r="A21" s="4" t="s">
        <v>261</v>
      </c>
      <c r="B21" s="6" t="n">
        <v>193743</v>
      </c>
      <c r="C21" s="5" t="n">
        <v>158973</v>
      </c>
      <c r="D21" s="5" t="n">
        <v>185075</v>
      </c>
    </row>
    <row r="22" spans="1:4">
      <c r="A22" s="4" t="s">
        <v>262</v>
      </c>
    </row>
    <row r="23" spans="1:4">
      <c r="A23" s="3" t="s">
        <v>249</v>
      </c>
    </row>
    <row r="24" spans="1:4">
      <c r="A24" s="4" t="s">
        <v>261</v>
      </c>
      <c r="C24" s="5" t="n">
        <v>152616</v>
      </c>
      <c r="D24" s="5" t="n">
        <v>152616</v>
      </c>
    </row>
    <row r="25" spans="1:4">
      <c r="A25" s="4" t="s">
        <v>39</v>
      </c>
      <c r="C25" s="5" t="n">
        <v>7091</v>
      </c>
    </row>
    <row r="26" spans="1:4">
      <c r="A26" s="4" t="s">
        <v>261</v>
      </c>
      <c r="C26" s="5" t="n">
        <v>159966</v>
      </c>
    </row>
    <row r="27" spans="1:4">
      <c r="A27" s="4" t="s">
        <v>263</v>
      </c>
    </row>
    <row r="28" spans="1:4">
      <c r="A28" s="3" t="s">
        <v>249</v>
      </c>
    </row>
    <row r="29" spans="1:4">
      <c r="A29" s="4" t="s">
        <v>261</v>
      </c>
      <c r="C29" s="5" t="n">
        <v>-976</v>
      </c>
      <c r="D29" s="6" t="n">
        <v>-976</v>
      </c>
    </row>
    <row r="30" spans="1:4">
      <c r="A30" s="4" t="s">
        <v>39</v>
      </c>
      <c r="C30" s="5" t="n">
        <v>-17</v>
      </c>
    </row>
    <row r="31" spans="1:4">
      <c r="A31" s="4" t="s">
        <v>261</v>
      </c>
      <c r="C31" s="6" t="n">
        <v>-9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v>
      </c>
      <c r="B1" s="2" t="s">
        <v>265</v>
      </c>
      <c r="C1" s="2" t="s">
        <v>2</v>
      </c>
      <c r="D1" s="2" t="s">
        <v>30</v>
      </c>
      <c r="E1" s="2" t="s">
        <v>57</v>
      </c>
    </row>
    <row r="2" spans="1:5">
      <c r="A2" s="3" t="s">
        <v>266</v>
      </c>
    </row>
    <row r="3" spans="1:5">
      <c r="A3" s="4" t="s">
        <v>63</v>
      </c>
      <c r="C3" s="6" t="n">
        <v>-18540</v>
      </c>
      <c r="E3" s="6" t="n">
        <v>-18844</v>
      </c>
    </row>
    <row r="4" spans="1:5">
      <c r="A4" s="4" t="s">
        <v>67</v>
      </c>
      <c r="C4" s="5" t="n">
        <v>5789</v>
      </c>
      <c r="E4" s="6" t="n">
        <v>5366</v>
      </c>
    </row>
    <row r="5" spans="1:5">
      <c r="A5" s="4" t="s">
        <v>267</v>
      </c>
      <c r="C5" s="5" t="n">
        <v>-917</v>
      </c>
      <c r="D5" s="6" t="n">
        <v>-9886</v>
      </c>
    </row>
    <row r="6" spans="1:5">
      <c r="A6" s="4" t="s">
        <v>268</v>
      </c>
      <c r="C6" s="6" t="n">
        <v>-1137</v>
      </c>
      <c r="D6" s="6" t="n">
        <v>6386</v>
      </c>
    </row>
    <row r="7" spans="1:5">
      <c r="A7" s="4" t="s">
        <v>269</v>
      </c>
    </row>
    <row r="8" spans="1:5">
      <c r="A8" s="3" t="s">
        <v>266</v>
      </c>
    </row>
    <row r="9" spans="1:5">
      <c r="A9" s="4" t="s">
        <v>63</v>
      </c>
      <c r="B9" s="6" t="n">
        <v>300</v>
      </c>
    </row>
    <row r="10" spans="1:5">
      <c r="A10" s="4" t="s">
        <v>67</v>
      </c>
      <c r="B10" s="5" t="n">
        <v>300</v>
      </c>
    </row>
    <row r="11" spans="1:5">
      <c r="A11" s="4" t="s">
        <v>267</v>
      </c>
      <c r="B11" s="5" t="n">
        <v>300</v>
      </c>
    </row>
    <row r="12" spans="1:5">
      <c r="A12" s="4" t="s">
        <v>268</v>
      </c>
      <c r="B12" s="6" t="n">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46172</v>
      </c>
      <c r="C3" s="6" t="n">
        <v>35318</v>
      </c>
    </row>
    <row r="4" spans="1:3">
      <c r="A4" s="4" t="s">
        <v>60</v>
      </c>
      <c r="B4" s="5" t="n">
        <v>263601</v>
      </c>
      <c r="C4" s="5" t="n">
        <v>269144</v>
      </c>
    </row>
    <row r="5" spans="1:3">
      <c r="A5" s="4" t="s">
        <v>61</v>
      </c>
      <c r="B5" s="5" t="n">
        <v>21212</v>
      </c>
      <c r="C5" s="5" t="n">
        <v>16154</v>
      </c>
    </row>
    <row r="6" spans="1:3">
      <c r="A6" s="4" t="s">
        <v>62</v>
      </c>
      <c r="B6" s="5" t="n">
        <v>430985</v>
      </c>
      <c r="C6" s="5" t="n">
        <v>320616</v>
      </c>
    </row>
    <row r="7" spans="1:3">
      <c r="A7" s="4" t="s">
        <v>63</v>
      </c>
      <c r="B7" s="5" t="n">
        <v>18540</v>
      </c>
      <c r="C7" s="5" t="n">
        <v>18844</v>
      </c>
    </row>
    <row r="8" spans="1:3">
      <c r="A8" s="4" t="s">
        <v>64</v>
      </c>
      <c r="B8" s="5" t="n">
        <v>261983</v>
      </c>
      <c r="C8" s="5" t="n">
        <v>261983</v>
      </c>
    </row>
    <row r="9" spans="1:3">
      <c r="A9" s="4" t="s">
        <v>65</v>
      </c>
      <c r="B9" s="5" t="n">
        <v>13911</v>
      </c>
      <c r="C9" s="5" t="n">
        <v>14926</v>
      </c>
    </row>
    <row r="10" spans="1:3">
      <c r="A10" s="4" t="s">
        <v>66</v>
      </c>
      <c r="B10" s="5" t="n">
        <v>12390</v>
      </c>
      <c r="C10" s="5" t="n">
        <v>14654</v>
      </c>
    </row>
    <row r="11" spans="1:3">
      <c r="A11" s="4" t="s">
        <v>67</v>
      </c>
      <c r="B11" s="5" t="n">
        <v>5789</v>
      </c>
      <c r="C11" s="5" t="n">
        <v>5366</v>
      </c>
    </row>
    <row r="12" spans="1:3">
      <c r="A12" s="4" t="s">
        <v>68</v>
      </c>
      <c r="B12" s="5" t="n">
        <v>312613</v>
      </c>
      <c r="C12" s="5" t="n">
        <v>315773</v>
      </c>
    </row>
    <row r="13" spans="1:3">
      <c r="A13" s="4" t="s">
        <v>69</v>
      </c>
      <c r="B13" s="5" t="n">
        <v>743598</v>
      </c>
      <c r="C13" s="5" t="n">
        <v>636389</v>
      </c>
    </row>
    <row r="14" spans="1:3">
      <c r="A14" s="3" t="s">
        <v>70</v>
      </c>
    </row>
    <row r="15" spans="1:3">
      <c r="A15" s="4" t="s">
        <v>71</v>
      </c>
      <c r="B15" s="5" t="n">
        <v>147364</v>
      </c>
      <c r="C15" s="5" t="n">
        <v>148015</v>
      </c>
    </row>
    <row r="16" spans="1:3">
      <c r="A16" s="4" t="s">
        <v>72</v>
      </c>
      <c r="B16" s="5" t="n">
        <v>42131</v>
      </c>
      <c r="C16" s="5" t="n">
        <v>53155</v>
      </c>
    </row>
    <row r="17" spans="1:3">
      <c r="A17" s="4" t="s">
        <v>73</v>
      </c>
      <c r="B17" s="5" t="n">
        <v>122000</v>
      </c>
      <c r="C17" s="5" t="n">
        <v>6500</v>
      </c>
    </row>
    <row r="18" spans="1:3">
      <c r="A18" s="4" t="s">
        <v>74</v>
      </c>
      <c r="B18" s="5" t="n">
        <v>39331</v>
      </c>
      <c r="C18" s="5" t="n">
        <v>37409</v>
      </c>
    </row>
    <row r="19" spans="1:3">
      <c r="A19" s="4" t="s">
        <v>75</v>
      </c>
      <c r="B19" s="5" t="n">
        <v>350826</v>
      </c>
      <c r="C19" s="5" t="n">
        <v>245079</v>
      </c>
    </row>
    <row r="20" spans="1:3">
      <c r="A20" s="4" t="s">
        <v>76</v>
      </c>
      <c r="B20" s="5" t="n">
        <v>61139</v>
      </c>
      <c r="C20" s="5" t="n">
        <v>63041</v>
      </c>
    </row>
    <row r="21" spans="1:3">
      <c r="A21" s="4" t="s">
        <v>77</v>
      </c>
      <c r="B21" s="5" t="n">
        <v>47294</v>
      </c>
      <c r="C21" s="5" t="n">
        <v>49407</v>
      </c>
    </row>
    <row r="22" spans="1:3">
      <c r="A22" s="4" t="s">
        <v>78</v>
      </c>
      <c r="B22" s="5" t="n">
        <v>20096</v>
      </c>
      <c r="C22" s="5" t="n">
        <v>19997</v>
      </c>
    </row>
    <row r="23" spans="1:3">
      <c r="A23" s="4" t="s">
        <v>79</v>
      </c>
      <c r="B23" s="5" t="n">
        <v>128529</v>
      </c>
      <c r="C23" s="5" t="n">
        <v>132445</v>
      </c>
    </row>
    <row r="24" spans="1:3">
      <c r="A24" s="4" t="s">
        <v>80</v>
      </c>
      <c r="B24" s="5" t="n">
        <v>479355</v>
      </c>
      <c r="C24" s="5" t="n">
        <v>377524</v>
      </c>
    </row>
    <row r="25" spans="1:3">
      <c r="A25" s="4" t="s">
        <v>81</v>
      </c>
      <c r="B25" s="4" t="s">
        <v>82</v>
      </c>
      <c r="C25" s="4" t="s">
        <v>82</v>
      </c>
    </row>
    <row r="26" spans="1:3">
      <c r="A26" s="3" t="s">
        <v>83</v>
      </c>
    </row>
    <row r="27" spans="1:3">
      <c r="A27" s="4" t="s">
        <v>84</v>
      </c>
      <c r="B27" s="5" t="n">
        <v>0</v>
      </c>
      <c r="C27" s="5" t="n">
        <v>0</v>
      </c>
    </row>
    <row r="28" spans="1:3">
      <c r="A28" s="4" t="s">
        <v>85</v>
      </c>
      <c r="B28" s="5" t="n">
        <v>116</v>
      </c>
      <c r="C28" s="5" t="n">
        <v>115</v>
      </c>
    </row>
    <row r="29" spans="1:3">
      <c r="A29" s="4" t="s">
        <v>86</v>
      </c>
      <c r="B29" s="5" t="n">
        <v>78690</v>
      </c>
      <c r="C29" s="5" t="n">
        <v>78757</v>
      </c>
    </row>
    <row r="30" spans="1:3">
      <c r="A30" s="4" t="s">
        <v>87</v>
      </c>
      <c r="B30" s="5" t="n">
        <v>193743</v>
      </c>
      <c r="C30" s="5" t="n">
        <v>185075</v>
      </c>
    </row>
    <row r="31" spans="1:3">
      <c r="A31" s="4" t="s">
        <v>88</v>
      </c>
      <c r="B31" s="5" t="n">
        <v>-8306</v>
      </c>
      <c r="C31" s="5" t="n">
        <v>-5082</v>
      </c>
    </row>
    <row r="32" spans="1:3">
      <c r="A32" s="4" t="s">
        <v>89</v>
      </c>
      <c r="B32" s="5" t="n">
        <v>264243</v>
      </c>
      <c r="C32" s="5" t="n">
        <v>258865</v>
      </c>
    </row>
    <row r="33" spans="1:3">
      <c r="A33" s="4" t="s">
        <v>90</v>
      </c>
      <c r="B33" s="6" t="n">
        <v>743598</v>
      </c>
      <c r="C33" s="6" t="n">
        <v>6363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270</v>
      </c>
      <c r="B1" s="2" t="s">
        <v>1</v>
      </c>
    </row>
    <row r="2" spans="1:3">
      <c r="B2" s="2" t="s">
        <v>2</v>
      </c>
      <c r="C2" s="2" t="s">
        <v>57</v>
      </c>
    </row>
    <row r="3" spans="1:3">
      <c r="A3" s="3" t="s">
        <v>160</v>
      </c>
    </row>
    <row r="4" spans="1:3">
      <c r="A4" s="4" t="s">
        <v>271</v>
      </c>
      <c r="B4" s="4" t="s">
        <v>272</v>
      </c>
    </row>
    <row r="5" spans="1:3">
      <c r="A5" s="4" t="s">
        <v>273</v>
      </c>
      <c r="B5" s="6" t="n">
        <v>368000</v>
      </c>
    </row>
    <row r="6" spans="1:3">
      <c r="A6" s="4" t="s">
        <v>274</v>
      </c>
      <c r="B6" s="6" t="n">
        <v>1217349</v>
      </c>
      <c r="C6" s="6" t="n">
        <v>849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75</v>
      </c>
      <c r="B1" s="2" t="s">
        <v>2</v>
      </c>
    </row>
    <row r="2" spans="1:2">
      <c r="A2" s="4" t="s">
        <v>276</v>
      </c>
    </row>
    <row r="3" spans="1:2">
      <c r="A3" s="3" t="s">
        <v>277</v>
      </c>
    </row>
    <row r="4" spans="1:2">
      <c r="A4" s="4" t="s">
        <v>278</v>
      </c>
      <c r="B4" s="4" t="s">
        <v>279</v>
      </c>
    </row>
    <row r="5" spans="1:2">
      <c r="A5" s="4" t="s">
        <v>280</v>
      </c>
      <c r="B5" s="4" t="s">
        <v>281</v>
      </c>
    </row>
    <row r="6" spans="1:2">
      <c r="A6" s="4" t="s">
        <v>282</v>
      </c>
    </row>
    <row r="7" spans="1:2">
      <c r="A7" s="3" t="s">
        <v>277</v>
      </c>
    </row>
    <row r="8" spans="1:2">
      <c r="A8" s="4" t="s">
        <v>278</v>
      </c>
      <c r="B8" s="4" t="s">
        <v>283</v>
      </c>
    </row>
    <row r="9" spans="1:2">
      <c r="A9" s="4" t="s">
        <v>280</v>
      </c>
      <c r="B9" s="4" t="s">
        <v>2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5</v>
      </c>
      <c r="B1" s="2" t="s">
        <v>1</v>
      </c>
    </row>
    <row r="2" spans="1:3">
      <c r="B2" s="2" t="s">
        <v>2</v>
      </c>
      <c r="C2" s="2" t="s">
        <v>30</v>
      </c>
    </row>
    <row r="3" spans="1:3">
      <c r="A3" s="3" t="s">
        <v>160</v>
      </c>
    </row>
    <row r="4" spans="1:3">
      <c r="A4" s="4" t="s">
        <v>286</v>
      </c>
      <c r="B4" s="8" t="n">
        <v>2.3</v>
      </c>
      <c r="C4" s="8" t="n">
        <v>1.1</v>
      </c>
    </row>
    <row r="5" spans="1:3">
      <c r="A5" s="4" t="s">
        <v>287</v>
      </c>
      <c r="B5" s="8" t="n">
        <v>1.6</v>
      </c>
      <c r="C5" s="8" t="n">
        <v>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8</v>
      </c>
      <c r="B1" s="2" t="s">
        <v>1</v>
      </c>
    </row>
    <row r="2" spans="1:3">
      <c r="B2" s="2" t="s">
        <v>2</v>
      </c>
      <c r="C2" s="2" t="s">
        <v>30</v>
      </c>
    </row>
    <row r="3" spans="1:3">
      <c r="A3" s="3" t="s">
        <v>289</v>
      </c>
    </row>
    <row r="4" spans="1:3">
      <c r="A4" s="4" t="s">
        <v>290</v>
      </c>
      <c r="B4" s="6" t="n">
        <v>351734</v>
      </c>
      <c r="C4" s="6" t="n">
        <v>325906</v>
      </c>
    </row>
    <row r="5" spans="1:3">
      <c r="A5" s="4" t="s">
        <v>291</v>
      </c>
    </row>
    <row r="6" spans="1:3">
      <c r="A6" s="3" t="s">
        <v>289</v>
      </c>
    </row>
    <row r="7" spans="1:3">
      <c r="A7" s="4" t="s">
        <v>290</v>
      </c>
      <c r="B7" s="5" t="n">
        <v>256319</v>
      </c>
      <c r="C7" s="5" t="n">
        <v>251456</v>
      </c>
    </row>
    <row r="8" spans="1:3">
      <c r="A8" s="4" t="s">
        <v>292</v>
      </c>
    </row>
    <row r="9" spans="1:3">
      <c r="A9" s="3" t="s">
        <v>289</v>
      </c>
    </row>
    <row r="10" spans="1:3">
      <c r="A10" s="4" t="s">
        <v>290</v>
      </c>
      <c r="B10" s="6" t="n">
        <v>95415</v>
      </c>
      <c r="C10" s="6" t="n">
        <v>744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3</v>
      </c>
      <c r="B1" s="2" t="s">
        <v>1</v>
      </c>
    </row>
    <row r="2" spans="1:3">
      <c r="B2" s="2" t="s">
        <v>2</v>
      </c>
      <c r="C2" s="2" t="s">
        <v>30</v>
      </c>
    </row>
    <row r="3" spans="1:3">
      <c r="A3" s="3" t="s">
        <v>289</v>
      </c>
    </row>
    <row r="4" spans="1:3">
      <c r="A4" s="4" t="s">
        <v>290</v>
      </c>
      <c r="B4" s="6" t="n">
        <v>351734</v>
      </c>
      <c r="C4" s="6" t="n">
        <v>325906</v>
      </c>
    </row>
    <row r="5" spans="1:3">
      <c r="A5" s="4" t="s">
        <v>294</v>
      </c>
    </row>
    <row r="6" spans="1:3">
      <c r="A6" s="3" t="s">
        <v>289</v>
      </c>
    </row>
    <row r="7" spans="1:3">
      <c r="A7" s="4" t="s">
        <v>290</v>
      </c>
      <c r="B7" s="5" t="n">
        <v>237937</v>
      </c>
      <c r="C7" s="5" t="n">
        <v>226416</v>
      </c>
    </row>
    <row r="8" spans="1:3">
      <c r="A8" s="4" t="s">
        <v>295</v>
      </c>
    </row>
    <row r="9" spans="1:3">
      <c r="A9" s="3" t="s">
        <v>289</v>
      </c>
    </row>
    <row r="10" spans="1:3">
      <c r="A10" s="4" t="s">
        <v>290</v>
      </c>
      <c r="B10" s="5" t="n">
        <v>81469</v>
      </c>
      <c r="C10" s="5" t="n">
        <v>71388</v>
      </c>
    </row>
    <row r="11" spans="1:3">
      <c r="A11" s="4" t="s">
        <v>296</v>
      </c>
    </row>
    <row r="12" spans="1:3">
      <c r="A12" s="3" t="s">
        <v>289</v>
      </c>
    </row>
    <row r="13" spans="1:3">
      <c r="A13" s="4" t="s">
        <v>290</v>
      </c>
      <c r="B13" s="6" t="n">
        <v>32328</v>
      </c>
      <c r="C13" s="6" t="n">
        <v>281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97</v>
      </c>
      <c r="B1" s="2" t="s">
        <v>1</v>
      </c>
    </row>
    <row r="2" spans="1:3">
      <c r="B2" s="2" t="s">
        <v>2</v>
      </c>
      <c r="C2" s="2" t="s">
        <v>30</v>
      </c>
    </row>
    <row r="3" spans="1:3">
      <c r="A3" s="3" t="s">
        <v>289</v>
      </c>
    </row>
    <row r="4" spans="1:3">
      <c r="A4" s="4" t="s">
        <v>290</v>
      </c>
      <c r="B4" s="6" t="n">
        <v>351734</v>
      </c>
      <c r="C4" s="6" t="n">
        <v>325906</v>
      </c>
    </row>
    <row r="5" spans="1:3">
      <c r="A5" s="4" t="s">
        <v>298</v>
      </c>
    </row>
    <row r="6" spans="1:3">
      <c r="A6" s="3" t="s">
        <v>289</v>
      </c>
    </row>
    <row r="7" spans="1:3">
      <c r="A7" s="4" t="s">
        <v>290</v>
      </c>
      <c r="B7" s="5" t="n">
        <v>333393</v>
      </c>
      <c r="C7" s="5" t="n">
        <v>307058</v>
      </c>
    </row>
    <row r="8" spans="1:3">
      <c r="A8" s="4" t="s">
        <v>299</v>
      </c>
    </row>
    <row r="9" spans="1:3">
      <c r="A9" s="3" t="s">
        <v>289</v>
      </c>
    </row>
    <row r="10" spans="1:3">
      <c r="A10" s="4" t="s">
        <v>290</v>
      </c>
      <c r="B10" s="6" t="n">
        <v>18341</v>
      </c>
      <c r="C10" s="6" t="n">
        <v>188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00</v>
      </c>
      <c r="B1" s="2" t="s">
        <v>1</v>
      </c>
    </row>
    <row r="2" spans="1:3">
      <c r="B2" s="2" t="s">
        <v>2</v>
      </c>
      <c r="C2" s="2" t="s">
        <v>30</v>
      </c>
    </row>
    <row r="3" spans="1:3">
      <c r="A3" s="3" t="s">
        <v>289</v>
      </c>
    </row>
    <row r="4" spans="1:3">
      <c r="A4" s="4" t="s">
        <v>290</v>
      </c>
      <c r="B4" s="6" t="n">
        <v>351734</v>
      </c>
      <c r="C4" s="6" t="n">
        <v>325906</v>
      </c>
    </row>
    <row r="5" spans="1:3">
      <c r="A5" s="4" t="s">
        <v>301</v>
      </c>
    </row>
    <row r="6" spans="1:3">
      <c r="A6" s="3" t="s">
        <v>289</v>
      </c>
    </row>
    <row r="7" spans="1:3">
      <c r="A7" s="4" t="s">
        <v>290</v>
      </c>
      <c r="B7" s="5" t="n">
        <v>247555</v>
      </c>
      <c r="C7" s="5" t="n">
        <v>226692</v>
      </c>
    </row>
    <row r="8" spans="1:3">
      <c r="A8" s="4" t="s">
        <v>302</v>
      </c>
    </row>
    <row r="9" spans="1:3">
      <c r="A9" s="3" t="s">
        <v>289</v>
      </c>
    </row>
    <row r="10" spans="1:3">
      <c r="A10" s="4" t="s">
        <v>290</v>
      </c>
      <c r="B10" s="5" t="n">
        <v>73341</v>
      </c>
      <c r="C10" s="5" t="n">
        <v>67931</v>
      </c>
    </row>
    <row r="11" spans="1:3">
      <c r="A11" s="4" t="s">
        <v>303</v>
      </c>
    </row>
    <row r="12" spans="1:3">
      <c r="A12" s="3" t="s">
        <v>289</v>
      </c>
    </row>
    <row r="13" spans="1:3">
      <c r="A13" s="4" t="s">
        <v>290</v>
      </c>
      <c r="B13" s="5" t="n">
        <v>15237</v>
      </c>
      <c r="C13" s="5" t="n">
        <v>15088</v>
      </c>
    </row>
    <row r="14" spans="1:3">
      <c r="A14" s="4" t="s">
        <v>304</v>
      </c>
    </row>
    <row r="15" spans="1:3">
      <c r="A15" s="3" t="s">
        <v>289</v>
      </c>
    </row>
    <row r="16" spans="1:3">
      <c r="A16" s="4" t="s">
        <v>290</v>
      </c>
      <c r="B16" s="6" t="n">
        <v>15601</v>
      </c>
      <c r="C16" s="6" t="n">
        <v>161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5</v>
      </c>
      <c r="B1" s="2" t="s">
        <v>2</v>
      </c>
      <c r="C1" s="2" t="s">
        <v>57</v>
      </c>
    </row>
    <row r="2" spans="1:3">
      <c r="A2" s="3" t="s">
        <v>160</v>
      </c>
    </row>
    <row r="3" spans="1:3">
      <c r="A3" s="4" t="s">
        <v>306</v>
      </c>
      <c r="B3" s="8" t="n">
        <v>199.6</v>
      </c>
      <c r="C3" s="8" t="n">
        <v>186.4</v>
      </c>
    </row>
    <row r="4" spans="1:3">
      <c r="A4" s="4" t="s">
        <v>307</v>
      </c>
      <c r="B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08</v>
      </c>
      <c r="B1" s="2" t="s">
        <v>1</v>
      </c>
    </row>
    <row r="2" spans="1:4">
      <c r="B2" s="2" t="s">
        <v>2</v>
      </c>
      <c r="C2" s="2" t="s">
        <v>30</v>
      </c>
      <c r="D2" s="2" t="s">
        <v>57</v>
      </c>
    </row>
    <row r="3" spans="1:4">
      <c r="A3" s="3" t="s">
        <v>163</v>
      </c>
    </row>
    <row r="4" spans="1:4">
      <c r="A4" s="4" t="s">
        <v>309</v>
      </c>
      <c r="B4" s="6" t="n">
        <v>2112</v>
      </c>
      <c r="C4" s="6" t="n">
        <v>1742</v>
      </c>
    </row>
    <row r="5" spans="1:4">
      <c r="A5" s="4" t="s">
        <v>310</v>
      </c>
      <c r="B5" s="4" t="s">
        <v>311</v>
      </c>
      <c r="C5" s="4" t="s">
        <v>312</v>
      </c>
    </row>
    <row r="6" spans="1:4">
      <c r="A6" s="4" t="s">
        <v>313</v>
      </c>
      <c r="B6" s="6" t="n">
        <v>8700</v>
      </c>
      <c r="D6" s="6" t="n">
        <v>79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38"/>
    <col customWidth="1" max="3" min="3" width="21"/>
    <col customWidth="1" max="4" min="4" width="21"/>
    <col customWidth="1" max="5" min="5" width="25"/>
  </cols>
  <sheetData>
    <row r="1" spans="1:5">
      <c r="A1" s="1" t="s">
        <v>314</v>
      </c>
      <c r="B1" s="2" t="s">
        <v>315</v>
      </c>
      <c r="C1" s="2" t="s">
        <v>316</v>
      </c>
      <c r="D1" s="2" t="s">
        <v>317</v>
      </c>
      <c r="E1" s="2" t="s">
        <v>318</v>
      </c>
    </row>
    <row r="2" spans="1:5">
      <c r="A2" s="3" t="s">
        <v>319</v>
      </c>
    </row>
    <row r="3" spans="1:5">
      <c r="A3" s="4" t="s">
        <v>320</v>
      </c>
      <c r="C3" s="6" t="n">
        <v>1015</v>
      </c>
      <c r="D3" s="6" t="n">
        <v>571</v>
      </c>
    </row>
    <row r="4" spans="1:5">
      <c r="A4" s="4" t="s">
        <v>64</v>
      </c>
      <c r="C4" s="5" t="n">
        <v>261983</v>
      </c>
      <c r="E4" s="6" t="n">
        <v>261983</v>
      </c>
    </row>
    <row r="5" spans="1:5">
      <c r="A5" s="4" t="s">
        <v>321</v>
      </c>
    </row>
    <row r="6" spans="1:5">
      <c r="A6" s="3" t="s">
        <v>319</v>
      </c>
    </row>
    <row r="7" spans="1:5">
      <c r="A7" s="4" t="s">
        <v>322</v>
      </c>
      <c r="B7" s="6" t="n">
        <v>45100</v>
      </c>
    </row>
    <row r="8" spans="1:5">
      <c r="A8" s="4" t="s">
        <v>323</v>
      </c>
      <c r="B8" s="5" t="n">
        <v>44000</v>
      </c>
    </row>
    <row r="9" spans="1:5">
      <c r="A9" s="4" t="s">
        <v>324</v>
      </c>
      <c r="B9" s="6" t="n">
        <v>1100</v>
      </c>
    </row>
    <row r="10" spans="1:5">
      <c r="A10" s="4" t="s">
        <v>325</v>
      </c>
      <c r="B10" s="5" t="n">
        <v>2</v>
      </c>
    </row>
    <row r="11" spans="1:5">
      <c r="A11" s="4" t="s">
        <v>326</v>
      </c>
      <c r="E11" s="4" t="s">
        <v>327</v>
      </c>
    </row>
    <row r="12" spans="1:5">
      <c r="A12" s="4" t="s">
        <v>320</v>
      </c>
      <c r="C12" s="5" t="n">
        <v>400</v>
      </c>
    </row>
    <row r="13" spans="1:5">
      <c r="A13" s="4" t="s">
        <v>64</v>
      </c>
      <c r="B13" s="6" t="n">
        <v>28364</v>
      </c>
    </row>
    <row r="14" spans="1:5">
      <c r="A14" s="4" t="s">
        <v>328</v>
      </c>
      <c r="C14" s="6" t="n">
        <v>11200</v>
      </c>
      <c r="D14" s="6" t="n">
        <v>10200</v>
      </c>
    </row>
    <row r="15" spans="1:5">
      <c r="A15" s="4" t="s">
        <v>329</v>
      </c>
    </row>
    <row r="16" spans="1:5">
      <c r="A16" s="3" t="s">
        <v>319</v>
      </c>
    </row>
    <row r="17" spans="1:5">
      <c r="A17" s="4" t="s">
        <v>330</v>
      </c>
      <c r="B17" s="6" t="n">
        <v>7200</v>
      </c>
    </row>
    <row r="18" spans="1:5">
      <c r="A18" s="4" t="s">
        <v>331</v>
      </c>
      <c r="B18" s="4" t="s">
        <v>332</v>
      </c>
    </row>
    <row r="19" spans="1:5">
      <c r="A19" s="4" t="s">
        <v>333</v>
      </c>
    </row>
    <row r="20" spans="1:5">
      <c r="A20" s="3" t="s">
        <v>319</v>
      </c>
    </row>
    <row r="21" spans="1:5">
      <c r="A21" s="4" t="s">
        <v>330</v>
      </c>
      <c r="B21" s="6" t="n">
        <v>1100</v>
      </c>
    </row>
    <row r="22" spans="1:5">
      <c r="A22" s="4" t="s">
        <v>331</v>
      </c>
      <c r="B22" s="4" t="s">
        <v>3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7</v>
      </c>
    </row>
    <row r="2" spans="1:3">
      <c r="A2" s="3" t="s">
        <v>92</v>
      </c>
    </row>
    <row r="3" spans="1:3">
      <c r="A3" s="4" t="s">
        <v>93</v>
      </c>
      <c r="B3" s="7" t="n">
        <v>0.01</v>
      </c>
      <c r="C3" s="7" t="n">
        <v>0.01</v>
      </c>
    </row>
    <row r="4" spans="1:3">
      <c r="A4" s="4" t="s">
        <v>94</v>
      </c>
      <c r="B4" s="5" t="n">
        <v>10000000</v>
      </c>
      <c r="C4" s="5" t="n">
        <v>10000000</v>
      </c>
    </row>
    <row r="5" spans="1:3">
      <c r="A5" s="4" t="s">
        <v>95</v>
      </c>
      <c r="B5" s="5" t="n">
        <v>0</v>
      </c>
      <c r="C5" s="5" t="n">
        <v>0</v>
      </c>
    </row>
    <row r="6" spans="1:3">
      <c r="A6" s="4" t="s">
        <v>96</v>
      </c>
      <c r="B6" s="5" t="n">
        <v>0</v>
      </c>
      <c r="C6" s="5" t="n">
        <v>0</v>
      </c>
    </row>
    <row r="7" spans="1:3">
      <c r="A7" s="4" t="s">
        <v>97</v>
      </c>
      <c r="B7" s="7" t="n">
        <v>0.01</v>
      </c>
      <c r="C7" s="7" t="n">
        <v>0.01</v>
      </c>
    </row>
    <row r="8" spans="1:3">
      <c r="A8" s="4" t="s">
        <v>98</v>
      </c>
      <c r="B8" s="5" t="n">
        <v>100000000</v>
      </c>
      <c r="C8" s="5" t="n">
        <v>100000000</v>
      </c>
    </row>
    <row r="9" spans="1:3">
      <c r="A9" s="4" t="s">
        <v>99</v>
      </c>
      <c r="B9" s="5" t="n">
        <v>11587719</v>
      </c>
      <c r="C9" s="5" t="n">
        <v>11523691</v>
      </c>
    </row>
    <row r="10" spans="1:3">
      <c r="A10" s="4" t="s">
        <v>100</v>
      </c>
      <c r="B10" s="5" t="n">
        <v>11587719</v>
      </c>
      <c r="C10" s="5" t="n">
        <v>11523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35</v>
      </c>
      <c r="B1" s="2" t="s">
        <v>2</v>
      </c>
      <c r="C1" s="2" t="s">
        <v>57</v>
      </c>
      <c r="D1" s="2" t="s">
        <v>336</v>
      </c>
    </row>
    <row r="2" spans="1:4">
      <c r="A2" s="3" t="s">
        <v>337</v>
      </c>
    </row>
    <row r="3" spans="1:4">
      <c r="A3" s="4" t="s">
        <v>64</v>
      </c>
      <c r="B3" s="6" t="n">
        <v>261983</v>
      </c>
      <c r="C3" s="6" t="n">
        <v>261983</v>
      </c>
    </row>
    <row r="4" spans="1:4">
      <c r="A4" s="4" t="s">
        <v>321</v>
      </c>
    </row>
    <row r="5" spans="1:4">
      <c r="A5" s="3" t="s">
        <v>337</v>
      </c>
    </row>
    <row r="6" spans="1:4">
      <c r="A6" s="4" t="s">
        <v>60</v>
      </c>
      <c r="D6" s="6" t="n">
        <v>11535</v>
      </c>
    </row>
    <row r="7" spans="1:4">
      <c r="A7" s="4" t="s">
        <v>61</v>
      </c>
      <c r="D7" s="5" t="n">
        <v>2719</v>
      </c>
    </row>
    <row r="8" spans="1:4">
      <c r="A8" s="4" t="s">
        <v>338</v>
      </c>
      <c r="D8" s="5" t="n">
        <v>155</v>
      </c>
    </row>
    <row r="9" spans="1:4">
      <c r="A9" s="4" t="s">
        <v>64</v>
      </c>
      <c r="D9" s="5" t="n">
        <v>28364</v>
      </c>
    </row>
    <row r="10" spans="1:4">
      <c r="A10" s="4" t="s">
        <v>330</v>
      </c>
      <c r="D10" s="5" t="n">
        <v>8300</v>
      </c>
    </row>
    <row r="11" spans="1:4">
      <c r="A11" s="4" t="s">
        <v>67</v>
      </c>
      <c r="D11" s="5" t="n">
        <v>1868</v>
      </c>
    </row>
    <row r="12" spans="1:4">
      <c r="A12" s="4" t="s">
        <v>71</v>
      </c>
      <c r="D12" s="5" t="n">
        <v>-4223</v>
      </c>
    </row>
    <row r="13" spans="1:4">
      <c r="A13" s="4" t="s">
        <v>339</v>
      </c>
      <c r="D13" s="5" t="n">
        <v>-1519</v>
      </c>
    </row>
    <row r="14" spans="1:4">
      <c r="A14" s="4" t="s">
        <v>340</v>
      </c>
      <c r="D14" s="5" t="n">
        <v>-907</v>
      </c>
    </row>
    <row r="15" spans="1:4">
      <c r="A15" s="4" t="s">
        <v>78</v>
      </c>
      <c r="D15" s="5" t="n">
        <v>-1218</v>
      </c>
    </row>
    <row r="16" spans="1:4">
      <c r="A16" s="4" t="s">
        <v>341</v>
      </c>
      <c r="D16" s="6" t="n">
        <v>450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342</v>
      </c>
      <c r="B1" s="2" t="s">
        <v>1</v>
      </c>
      <c r="D1" s="2" t="s">
        <v>102</v>
      </c>
    </row>
    <row r="2" spans="1:6">
      <c r="B2" s="2" t="s">
        <v>2</v>
      </c>
      <c r="C2" s="2" t="s">
        <v>30</v>
      </c>
      <c r="D2" s="2" t="s">
        <v>57</v>
      </c>
      <c r="E2" s="2" t="s">
        <v>247</v>
      </c>
      <c r="F2" s="2" t="s">
        <v>248</v>
      </c>
    </row>
    <row r="3" spans="1:6">
      <c r="A3" s="3" t="s">
        <v>169</v>
      </c>
    </row>
    <row r="4" spans="1:6">
      <c r="A4" s="4" t="s">
        <v>64</v>
      </c>
      <c r="B4" s="6" t="n">
        <v>261983000</v>
      </c>
      <c r="D4" s="6" t="n">
        <v>261983000</v>
      </c>
    </row>
    <row r="5" spans="1:6">
      <c r="A5" s="4" t="s">
        <v>343</v>
      </c>
      <c r="D5" s="5" t="n">
        <v>0</v>
      </c>
      <c r="E5" s="6" t="n">
        <v>0</v>
      </c>
      <c r="F5" s="6" t="n">
        <v>0</v>
      </c>
    </row>
    <row r="6" spans="1:6">
      <c r="A6" s="4" t="s">
        <v>330</v>
      </c>
      <c r="B6" s="5" t="n">
        <v>13911000</v>
      </c>
      <c r="D6" s="6" t="n">
        <v>14926000</v>
      </c>
    </row>
    <row r="7" spans="1:6">
      <c r="A7" s="4" t="s">
        <v>320</v>
      </c>
      <c r="B7" s="6" t="n">
        <v>1015000</v>
      </c>
      <c r="C7" s="6" t="n">
        <v>571000</v>
      </c>
    </row>
    <row r="8" spans="1:6">
      <c r="A8" s="4" t="s">
        <v>344</v>
      </c>
      <c r="B8" s="4" t="s">
        <v>345</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7</v>
      </c>
    </row>
    <row r="2" spans="1:3">
      <c r="A2" s="3" t="s">
        <v>347</v>
      </c>
    </row>
    <row r="3" spans="1:3">
      <c r="A3" s="4" t="s">
        <v>348</v>
      </c>
      <c r="B3" s="6" t="n">
        <v>20036</v>
      </c>
      <c r="C3" s="6" t="n">
        <v>20036</v>
      </c>
    </row>
    <row r="4" spans="1:3">
      <c r="A4" s="4" t="s">
        <v>349</v>
      </c>
      <c r="B4" s="5" t="n">
        <v>-6125</v>
      </c>
      <c r="C4" s="5" t="n">
        <v>-5110</v>
      </c>
    </row>
    <row r="5" spans="1:3">
      <c r="A5" s="4" t="s">
        <v>350</v>
      </c>
      <c r="B5" s="5" t="n">
        <v>13911</v>
      </c>
      <c r="C5" s="5" t="n">
        <v>14926</v>
      </c>
    </row>
    <row r="6" spans="1:3">
      <c r="A6" s="4" t="s">
        <v>351</v>
      </c>
    </row>
    <row r="7" spans="1:3">
      <c r="A7" s="3" t="s">
        <v>347</v>
      </c>
    </row>
    <row r="8" spans="1:3">
      <c r="A8" s="4" t="s">
        <v>348</v>
      </c>
      <c r="B8" s="5" t="n">
        <v>11600</v>
      </c>
      <c r="C8" s="5" t="n">
        <v>11600</v>
      </c>
    </row>
    <row r="9" spans="1:3">
      <c r="A9" s="4" t="s">
        <v>349</v>
      </c>
      <c r="B9" s="5" t="n">
        <v>-4886</v>
      </c>
      <c r="C9" s="5" t="n">
        <v>-4300</v>
      </c>
    </row>
    <row r="10" spans="1:3">
      <c r="A10" s="4" t="s">
        <v>350</v>
      </c>
      <c r="B10" s="5" t="n">
        <v>6714</v>
      </c>
      <c r="C10" s="5" t="n">
        <v>7300</v>
      </c>
    </row>
    <row r="11" spans="1:3">
      <c r="A11" s="4" t="s">
        <v>352</v>
      </c>
    </row>
    <row r="12" spans="1:3">
      <c r="A12" s="3" t="s">
        <v>347</v>
      </c>
    </row>
    <row r="13" spans="1:3">
      <c r="A13" s="4" t="s">
        <v>348</v>
      </c>
      <c r="B13" s="5" t="n">
        <v>7200</v>
      </c>
      <c r="C13" s="5" t="n">
        <v>7200</v>
      </c>
    </row>
    <row r="14" spans="1:3">
      <c r="A14" s="4" t="s">
        <v>349</v>
      </c>
      <c r="B14" s="5" t="n">
        <v>-1064</v>
      </c>
      <c r="C14" s="5" t="n">
        <v>-692</v>
      </c>
    </row>
    <row r="15" spans="1:3">
      <c r="A15" s="4" t="s">
        <v>350</v>
      </c>
      <c r="B15" s="5" t="n">
        <v>6136</v>
      </c>
      <c r="C15" s="5" t="n">
        <v>6508</v>
      </c>
    </row>
    <row r="16" spans="1:3">
      <c r="A16" s="4" t="s">
        <v>353</v>
      </c>
    </row>
    <row r="17" spans="1:3">
      <c r="A17" s="3" t="s">
        <v>347</v>
      </c>
    </row>
    <row r="18" spans="1:3">
      <c r="A18" s="4" t="s">
        <v>348</v>
      </c>
      <c r="B18" s="5" t="n">
        <v>1236</v>
      </c>
      <c r="C18" s="5" t="n">
        <v>1236</v>
      </c>
    </row>
    <row r="19" spans="1:3">
      <c r="A19" s="4" t="s">
        <v>349</v>
      </c>
      <c r="B19" s="5" t="n">
        <v>-175</v>
      </c>
      <c r="C19" s="5" t="n">
        <v>-118</v>
      </c>
    </row>
    <row r="20" spans="1:3">
      <c r="A20" s="4" t="s">
        <v>350</v>
      </c>
      <c r="B20" s="6" t="n">
        <v>1061</v>
      </c>
      <c r="C20" s="6" t="n">
        <v>11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54</v>
      </c>
      <c r="B1" s="2" t="s">
        <v>316</v>
      </c>
    </row>
    <row r="2" spans="1:2">
      <c r="A2" s="3" t="s">
        <v>169</v>
      </c>
    </row>
    <row r="3" spans="1:2">
      <c r="A3" s="4" t="s">
        <v>355</v>
      </c>
      <c r="B3" s="6" t="n">
        <v>3014</v>
      </c>
    </row>
    <row r="4" spans="1:2">
      <c r="A4" s="4" t="s">
        <v>356</v>
      </c>
      <c r="B4" s="5" t="n">
        <v>4029</v>
      </c>
    </row>
    <row r="5" spans="1:2">
      <c r="A5" s="4" t="s">
        <v>357</v>
      </c>
      <c r="B5" s="5" t="n">
        <v>2501</v>
      </c>
    </row>
    <row r="6" spans="1:2">
      <c r="A6" s="4" t="s">
        <v>358</v>
      </c>
      <c r="B6" s="5" t="n">
        <v>2404</v>
      </c>
    </row>
    <row r="7" spans="1:2">
      <c r="A7" s="4" t="s">
        <v>359</v>
      </c>
      <c r="B7" s="5" t="n">
        <v>1297</v>
      </c>
    </row>
    <row r="8" spans="1:2">
      <c r="A8" s="4" t="s">
        <v>360</v>
      </c>
      <c r="B8" s="6" t="n">
        <v>5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30</v>
      </c>
    </row>
    <row r="3" spans="1:3">
      <c r="A3" s="3" t="s">
        <v>172</v>
      </c>
    </row>
    <row r="4" spans="1:3">
      <c r="A4" s="4" t="s">
        <v>39</v>
      </c>
      <c r="B4" s="6" t="n">
        <v>8668</v>
      </c>
      <c r="C4" s="6" t="n">
        <v>7074</v>
      </c>
    </row>
    <row r="5" spans="1:3">
      <c r="A5" s="4" t="s">
        <v>362</v>
      </c>
      <c r="B5" s="5" t="n">
        <v>11545</v>
      </c>
      <c r="C5" s="5" t="n">
        <v>11292</v>
      </c>
    </row>
    <row r="6" spans="1:3">
      <c r="A6" s="4" t="s">
        <v>363</v>
      </c>
      <c r="B6" s="5" t="n">
        <v>41</v>
      </c>
      <c r="C6" s="5" t="n">
        <v>29</v>
      </c>
    </row>
    <row r="7" spans="1:3">
      <c r="A7" s="4" t="s">
        <v>364</v>
      </c>
      <c r="B7" s="5" t="n">
        <v>159</v>
      </c>
      <c r="C7" s="5" t="n">
        <v>78</v>
      </c>
    </row>
    <row r="8" spans="1:3">
      <c r="A8" s="4" t="s">
        <v>365</v>
      </c>
      <c r="B8" s="5" t="n">
        <v>11745</v>
      </c>
      <c r="C8" s="5" t="n">
        <v>11399</v>
      </c>
    </row>
    <row r="9" spans="1:3">
      <c r="A9" s="3" t="s">
        <v>40</v>
      </c>
    </row>
    <row r="10" spans="1:3">
      <c r="A10" s="4" t="s">
        <v>41</v>
      </c>
      <c r="B10" s="7" t="n">
        <v>0.75</v>
      </c>
      <c r="C10" s="7" t="n">
        <v>0.63</v>
      </c>
    </row>
    <row r="11" spans="1:3">
      <c r="A11" s="4" t="s">
        <v>42</v>
      </c>
      <c r="B11" s="7" t="n">
        <v>0.74</v>
      </c>
      <c r="C11" s="7" t="n">
        <v>0.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30</v>
      </c>
    </row>
    <row r="3" spans="1:3">
      <c r="A3" s="3" t="s">
        <v>367</v>
      </c>
    </row>
    <row r="4" spans="1:3">
      <c r="A4" s="4" t="s">
        <v>368</v>
      </c>
      <c r="B4" s="5" t="n">
        <v>1</v>
      </c>
      <c r="C4" s="5" t="n">
        <v>17</v>
      </c>
    </row>
    <row r="5" spans="1:3">
      <c r="A5" s="4" t="s">
        <v>369</v>
      </c>
    </row>
    <row r="6" spans="1:3">
      <c r="A6" s="3" t="s">
        <v>367</v>
      </c>
    </row>
    <row r="7" spans="1:3">
      <c r="A7" s="4" t="s">
        <v>368</v>
      </c>
      <c r="B7" s="5" t="n">
        <v>0</v>
      </c>
      <c r="C7" s="5" t="n">
        <v>13</v>
      </c>
    </row>
    <row r="8" spans="1:3">
      <c r="A8" s="4" t="s">
        <v>370</v>
      </c>
    </row>
    <row r="9" spans="1:3">
      <c r="A9" s="3" t="s">
        <v>367</v>
      </c>
    </row>
    <row r="10" spans="1:3">
      <c r="A10" s="4" t="s">
        <v>368</v>
      </c>
      <c r="B10" s="5" t="n">
        <v>1</v>
      </c>
      <c r="C10" s="5"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1</v>
      </c>
      <c r="B1" s="2" t="s">
        <v>2</v>
      </c>
      <c r="C1" s="2" t="s">
        <v>57</v>
      </c>
    </row>
    <row r="2" spans="1:3">
      <c r="A2" s="3" t="s">
        <v>174</v>
      </c>
    </row>
    <row r="3" spans="1:3">
      <c r="A3" s="4" t="s">
        <v>372</v>
      </c>
      <c r="B3" s="6" t="n">
        <v>52296</v>
      </c>
      <c r="C3" s="6" t="n">
        <v>71068</v>
      </c>
    </row>
    <row r="4" spans="1:3">
      <c r="A4" s="4" t="s">
        <v>373</v>
      </c>
      <c r="B4" s="5" t="n">
        <v>199576</v>
      </c>
      <c r="C4" s="5" t="n">
        <v>186365</v>
      </c>
    </row>
    <row r="5" spans="1:3">
      <c r="A5" s="4" t="s">
        <v>304</v>
      </c>
      <c r="B5" s="5" t="n">
        <v>11729</v>
      </c>
      <c r="C5" s="5" t="n">
        <v>11711</v>
      </c>
    </row>
    <row r="6" spans="1:3">
      <c r="A6" s="4" t="s">
        <v>374</v>
      </c>
      <c r="B6" s="5" t="n">
        <v>263601</v>
      </c>
      <c r="C6" s="6" t="n">
        <v>269144</v>
      </c>
    </row>
    <row r="7" spans="1:3">
      <c r="A7" s="4" t="s">
        <v>375</v>
      </c>
      <c r="B7" s="6" t="n">
        <v>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s>
  <sheetData>
    <row r="1" spans="1:4">
      <c r="A1" s="1" t="s">
        <v>376</v>
      </c>
      <c r="B1" s="2" t="s">
        <v>377</v>
      </c>
      <c r="C1" s="2" t="s">
        <v>1</v>
      </c>
    </row>
    <row r="2" spans="1:4">
      <c r="B2" s="2" t="s">
        <v>378</v>
      </c>
      <c r="C2" s="2" t="s">
        <v>379</v>
      </c>
      <c r="D2" s="2" t="s">
        <v>380</v>
      </c>
    </row>
    <row r="3" spans="1:4">
      <c r="A3" s="3" t="s">
        <v>381</v>
      </c>
    </row>
    <row r="4" spans="1:4">
      <c r="A4" s="4" t="s">
        <v>382</v>
      </c>
      <c r="D4" s="6" t="n">
        <v>100000000</v>
      </c>
    </row>
    <row r="5" spans="1:4">
      <c r="A5" s="4" t="s">
        <v>383</v>
      </c>
      <c r="D5" s="5" t="n">
        <v>100000000</v>
      </c>
    </row>
    <row r="6" spans="1:4">
      <c r="A6" s="4" t="s">
        <v>384</v>
      </c>
    </row>
    <row r="7" spans="1:4">
      <c r="A7" s="3" t="s">
        <v>381</v>
      </c>
    </row>
    <row r="8" spans="1:4">
      <c r="A8" s="4" t="s">
        <v>385</v>
      </c>
      <c r="C8" s="5" t="n">
        <v>2</v>
      </c>
    </row>
    <row r="9" spans="1:4">
      <c r="A9" s="4" t="s">
        <v>386</v>
      </c>
      <c r="C9" s="6" t="n">
        <v>2400000</v>
      </c>
    </row>
    <row r="10" spans="1:4">
      <c r="A10" s="4" t="s">
        <v>387</v>
      </c>
    </row>
    <row r="11" spans="1:4">
      <c r="A11" s="3" t="s">
        <v>381</v>
      </c>
    </row>
    <row r="12" spans="1:4">
      <c r="A12" s="4" t="s">
        <v>382</v>
      </c>
      <c r="B12" s="6" t="n">
        <v>200000000</v>
      </c>
    </row>
    <row r="13" spans="1:4">
      <c r="A13" s="4" t="s">
        <v>388</v>
      </c>
      <c r="C13" s="5" t="n">
        <v>3</v>
      </c>
    </row>
    <row r="14" spans="1:4">
      <c r="A14" s="4" t="s">
        <v>389</v>
      </c>
      <c r="C14" s="9" t="n">
        <v>3.25</v>
      </c>
    </row>
    <row r="15" spans="1:4">
      <c r="A15" s="4" t="s">
        <v>390</v>
      </c>
      <c r="C15" s="9" t="n">
        <v>4.5</v>
      </c>
    </row>
    <row r="16" spans="1:4">
      <c r="A16" s="4" t="s">
        <v>391</v>
      </c>
      <c r="C16" s="9" t="n">
        <v>2.62</v>
      </c>
    </row>
    <row r="17" spans="1:4">
      <c r="A17" s="4" t="s">
        <v>392</v>
      </c>
      <c r="C17" s="9" t="n">
        <v>11.28</v>
      </c>
    </row>
    <row r="18" spans="1:4">
      <c r="A18" s="4" t="s">
        <v>393</v>
      </c>
      <c r="C18" s="4" t="s">
        <v>394</v>
      </c>
    </row>
    <row r="19" spans="1:4">
      <c r="A19" s="4" t="s">
        <v>395</v>
      </c>
    </row>
    <row r="20" spans="1:4">
      <c r="A20" s="3" t="s">
        <v>381</v>
      </c>
    </row>
    <row r="21" spans="1:4">
      <c r="A21" s="4" t="s">
        <v>396</v>
      </c>
      <c r="C21" s="4" t="s">
        <v>397</v>
      </c>
    </row>
    <row r="22" spans="1:4">
      <c r="A22" s="4" t="s">
        <v>398</v>
      </c>
    </row>
    <row r="23" spans="1:4">
      <c r="A23" s="3" t="s">
        <v>381</v>
      </c>
    </row>
    <row r="24" spans="1:4">
      <c r="A24" s="4" t="s">
        <v>396</v>
      </c>
      <c r="C24" s="4" t="s">
        <v>399</v>
      </c>
    </row>
    <row r="25" spans="1:4">
      <c r="A25" s="4" t="s">
        <v>400</v>
      </c>
    </row>
    <row r="26" spans="1:4">
      <c r="A26" s="3" t="s">
        <v>381</v>
      </c>
    </row>
    <row r="27" spans="1:4">
      <c r="A27" s="4" t="s">
        <v>396</v>
      </c>
      <c r="C27" s="4" t="s">
        <v>401</v>
      </c>
    </row>
    <row r="28" spans="1:4">
      <c r="A28" s="4" t="s">
        <v>402</v>
      </c>
    </row>
    <row r="29" spans="1:4">
      <c r="A29" s="3" t="s">
        <v>381</v>
      </c>
    </row>
    <row r="30" spans="1:4">
      <c r="A30" s="4" t="s">
        <v>396</v>
      </c>
      <c r="C30" s="4" t="s">
        <v>403</v>
      </c>
    </row>
    <row r="31" spans="1:4">
      <c r="A31" s="4" t="s">
        <v>404</v>
      </c>
    </row>
    <row r="32" spans="1:4">
      <c r="A32" s="3" t="s">
        <v>381</v>
      </c>
    </row>
    <row r="33" spans="1:4">
      <c r="A33" s="4" t="s">
        <v>382</v>
      </c>
      <c r="B33" s="6" t="n">
        <v>80000000</v>
      </c>
    </row>
    <row r="34" spans="1:4">
      <c r="A34" s="4" t="s">
        <v>405</v>
      </c>
      <c r="B34" s="4" t="s">
        <v>332</v>
      </c>
    </row>
    <row r="35" spans="1:4">
      <c r="A35" s="4" t="s">
        <v>406</v>
      </c>
    </row>
    <row r="36" spans="1:4">
      <c r="A36" s="3" t="s">
        <v>381</v>
      </c>
    </row>
    <row r="37" spans="1:4">
      <c r="A37" s="4" t="s">
        <v>382</v>
      </c>
      <c r="B37" s="6" t="n">
        <v>120000000</v>
      </c>
    </row>
    <row r="38" spans="1:4">
      <c r="A38" s="4" t="s">
        <v>405</v>
      </c>
      <c r="B38" s="4" t="s">
        <v>332</v>
      </c>
    </row>
    <row r="39" spans="1:4">
      <c r="A39" s="4" t="s">
        <v>407</v>
      </c>
      <c r="C39" s="6" t="n">
        <v>2600000</v>
      </c>
    </row>
    <row r="40" spans="1:4">
      <c r="A40" s="4" t="s">
        <v>408</v>
      </c>
    </row>
    <row r="41" spans="1:4">
      <c r="A41" s="3" t="s">
        <v>381</v>
      </c>
    </row>
    <row r="42" spans="1:4">
      <c r="A42" s="4" t="s">
        <v>382</v>
      </c>
      <c r="D42" s="6" t="n">
        <v>75000000</v>
      </c>
    </row>
    <row r="43" spans="1:4">
      <c r="A43" s="4" t="s">
        <v>409</v>
      </c>
    </row>
    <row r="44" spans="1:4">
      <c r="A44" s="3" t="s">
        <v>381</v>
      </c>
    </row>
    <row r="45" spans="1:4">
      <c r="A45" s="4" t="s">
        <v>382</v>
      </c>
      <c r="B45" s="6" t="n">
        <v>25000000</v>
      </c>
    </row>
    <row r="46" spans="1:4">
      <c r="A46" s="4" t="s">
        <v>410</v>
      </c>
      <c r="C46" s="6" t="n">
        <v>115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11</v>
      </c>
      <c r="B1" s="2" t="s">
        <v>316</v>
      </c>
    </row>
    <row r="2" spans="1:2">
      <c r="A2" s="3" t="s">
        <v>412</v>
      </c>
    </row>
    <row r="3" spans="1:2">
      <c r="A3" s="4" t="s">
        <v>355</v>
      </c>
      <c r="B3" s="6" t="n">
        <v>5000</v>
      </c>
    </row>
    <row r="4" spans="1:2">
      <c r="A4" s="4" t="s">
        <v>356</v>
      </c>
      <c r="B4" s="5" t="n">
        <v>8600</v>
      </c>
    </row>
    <row r="5" spans="1:2">
      <c r="A5" s="4" t="s">
        <v>357</v>
      </c>
      <c r="B5" s="5" t="n">
        <v>55400</v>
      </c>
    </row>
    <row r="6" spans="1:2">
      <c r="A6" s="4" t="s">
        <v>134</v>
      </c>
      <c r="B6" s="6" t="n">
        <v>6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30</v>
      </c>
    </row>
    <row r="3" spans="1:3">
      <c r="A3" s="4" t="s">
        <v>55</v>
      </c>
    </row>
    <row r="4" spans="1:3">
      <c r="A4" s="3" t="s">
        <v>414</v>
      </c>
    </row>
    <row r="5" spans="1:3">
      <c r="A5" s="4" t="s">
        <v>415</v>
      </c>
      <c r="B5" s="8" t="n">
        <v>-0.1</v>
      </c>
      <c r="C5" s="8" t="n">
        <v>-0.1</v>
      </c>
    </row>
    <row r="6" spans="1:3">
      <c r="A6" s="4" t="s">
        <v>416</v>
      </c>
    </row>
    <row r="7" spans="1:3">
      <c r="A7" s="3" t="s">
        <v>414</v>
      </c>
    </row>
    <row r="8" spans="1:3">
      <c r="A8" s="4" t="s">
        <v>417</v>
      </c>
      <c r="B8" s="10" t="n">
        <v>51.9</v>
      </c>
    </row>
    <row r="9" spans="1:3">
      <c r="A9" s="4" t="s">
        <v>415</v>
      </c>
      <c r="B9" s="10" t="n">
        <v>-0.1</v>
      </c>
      <c r="C9" s="8" t="n">
        <v>0.1</v>
      </c>
    </row>
    <row r="10" spans="1:3">
      <c r="A10" s="4" t="s">
        <v>418</v>
      </c>
      <c r="B10" s="5" t="n">
        <v>1</v>
      </c>
    </row>
    <row r="11" spans="1:3">
      <c r="A11" s="4" t="s">
        <v>419</v>
      </c>
    </row>
    <row r="12" spans="1:3">
      <c r="A12" s="3" t="s">
        <v>414</v>
      </c>
    </row>
    <row r="13" spans="1:3">
      <c r="A13" s="4" t="s">
        <v>417</v>
      </c>
      <c r="B13" s="10" t="n">
        <v>8.9</v>
      </c>
    </row>
    <row r="14" spans="1:3">
      <c r="A14" s="4" t="s">
        <v>418</v>
      </c>
      <c r="B14" s="8" t="n">
        <v>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1</v>
      </c>
      <c r="B1" s="2" t="s">
        <v>1</v>
      </c>
      <c r="D1" s="2" t="s">
        <v>102</v>
      </c>
    </row>
    <row r="2" spans="1:4">
      <c r="B2" s="2" t="s">
        <v>2</v>
      </c>
      <c r="C2" s="2" t="s">
        <v>30</v>
      </c>
      <c r="D2" s="2" t="s">
        <v>57</v>
      </c>
    </row>
    <row r="3" spans="1:4">
      <c r="A3" s="3" t="s">
        <v>103</v>
      </c>
    </row>
    <row r="4" spans="1:4">
      <c r="A4" s="4" t="s">
        <v>39</v>
      </c>
      <c r="B4" s="6" t="n">
        <v>8668</v>
      </c>
      <c r="C4" s="6" t="n">
        <v>7074</v>
      </c>
    </row>
    <row r="5" spans="1:4">
      <c r="A5" s="3" t="s">
        <v>104</v>
      </c>
    </row>
    <row r="6" spans="1:4">
      <c r="A6" s="4" t="s">
        <v>105</v>
      </c>
      <c r="B6" s="5" t="n">
        <v>996</v>
      </c>
      <c r="C6" s="5" t="n">
        <v>788</v>
      </c>
    </row>
    <row r="7" spans="1:4">
      <c r="A7" s="4" t="s">
        <v>106</v>
      </c>
      <c r="B7" s="5" t="n">
        <v>1015</v>
      </c>
      <c r="C7" s="5" t="n">
        <v>571</v>
      </c>
    </row>
    <row r="8" spans="1:4">
      <c r="A8" s="4" t="s">
        <v>107</v>
      </c>
      <c r="B8" s="5" t="n">
        <v>2367</v>
      </c>
      <c r="C8" s="5" t="n">
        <v>1462</v>
      </c>
    </row>
    <row r="9" spans="1:4">
      <c r="A9" s="4" t="s">
        <v>108</v>
      </c>
      <c r="B9" s="5" t="n">
        <v>99</v>
      </c>
      <c r="C9" s="5" t="n">
        <v>99</v>
      </c>
    </row>
    <row r="10" spans="1:4">
      <c r="A10" s="3" t="s">
        <v>109</v>
      </c>
    </row>
    <row r="11" spans="1:4">
      <c r="A11" s="4" t="s">
        <v>60</v>
      </c>
      <c r="B11" s="5" t="n">
        <v>3942</v>
      </c>
      <c r="C11" s="5" t="n">
        <v>-12650</v>
      </c>
    </row>
    <row r="12" spans="1:4">
      <c r="A12" s="4" t="s">
        <v>110</v>
      </c>
      <c r="B12" s="5" t="n">
        <v>-5715</v>
      </c>
      <c r="C12" s="5" t="n">
        <v>94</v>
      </c>
    </row>
    <row r="13" spans="1:4">
      <c r="A13" s="4" t="s">
        <v>71</v>
      </c>
      <c r="B13" s="5" t="n">
        <v>-162</v>
      </c>
      <c r="C13" s="5" t="n">
        <v>-11367</v>
      </c>
    </row>
    <row r="14" spans="1:4">
      <c r="A14" s="4" t="s">
        <v>111</v>
      </c>
      <c r="B14" s="5" t="n">
        <v>-1522</v>
      </c>
      <c r="C14" s="5" t="n">
        <v>-1090</v>
      </c>
    </row>
    <row r="15" spans="1:4">
      <c r="A15" s="4" t="s">
        <v>72</v>
      </c>
      <c r="B15" s="5" t="n">
        <v>-9733</v>
      </c>
      <c r="C15" s="5" t="n">
        <v>6724</v>
      </c>
    </row>
    <row r="16" spans="1:4">
      <c r="A16" s="4" t="s">
        <v>112</v>
      </c>
      <c r="B16" s="5" t="n">
        <v>1182</v>
      </c>
      <c r="C16" s="5" t="n">
        <v>1909</v>
      </c>
    </row>
    <row r="17" spans="1:4">
      <c r="A17" s="4" t="s">
        <v>113</v>
      </c>
      <c r="B17" s="5" t="n">
        <v>1137</v>
      </c>
      <c r="C17" s="5" t="n">
        <v>-6386</v>
      </c>
    </row>
    <row r="18" spans="1:4">
      <c r="A18" s="3" t="s">
        <v>114</v>
      </c>
    </row>
    <row r="19" spans="1:4">
      <c r="A19" s="4" t="s">
        <v>115</v>
      </c>
      <c r="B19" s="5" t="n">
        <v>-917</v>
      </c>
      <c r="C19" s="5" t="n">
        <v>-9886</v>
      </c>
    </row>
    <row r="20" spans="1:4">
      <c r="A20" s="4" t="s">
        <v>116</v>
      </c>
      <c r="B20" s="5" t="n">
        <v>-917</v>
      </c>
      <c r="C20" s="5" t="n">
        <v>-9886</v>
      </c>
    </row>
    <row r="21" spans="1:4">
      <c r="A21" s="3" t="s">
        <v>117</v>
      </c>
    </row>
    <row r="22" spans="1:4">
      <c r="A22" s="4" t="s">
        <v>118</v>
      </c>
      <c r="B22" s="5" t="n">
        <v>-1500</v>
      </c>
      <c r="C22" s="5" t="n">
        <v>-1000</v>
      </c>
    </row>
    <row r="23" spans="1:4">
      <c r="A23" s="4" t="s">
        <v>119</v>
      </c>
      <c r="B23" s="5" t="n">
        <v>144000</v>
      </c>
      <c r="C23" s="5" t="n">
        <v>48000</v>
      </c>
    </row>
    <row r="24" spans="1:4">
      <c r="A24" s="4" t="s">
        <v>120</v>
      </c>
      <c r="B24" s="5" t="n">
        <v>-29000</v>
      </c>
      <c r="C24" s="5" t="n">
        <v>-48000</v>
      </c>
    </row>
    <row r="25" spans="1:4">
      <c r="A25" s="4" t="s">
        <v>121</v>
      </c>
      <c r="B25" s="5" t="n">
        <v>1</v>
      </c>
      <c r="C25" s="5" t="n">
        <v>602</v>
      </c>
    </row>
    <row r="26" spans="1:4">
      <c r="A26" s="4" t="s">
        <v>122</v>
      </c>
      <c r="B26" s="5" t="n">
        <v>-1787</v>
      </c>
      <c r="C26" s="5" t="n">
        <v>-683</v>
      </c>
    </row>
    <row r="27" spans="1:4">
      <c r="A27" s="4" t="s">
        <v>123</v>
      </c>
      <c r="B27" s="5" t="n">
        <v>111714</v>
      </c>
      <c r="C27" s="5" t="n">
        <v>-1081</v>
      </c>
    </row>
    <row r="28" spans="1:4">
      <c r="A28" s="4" t="s">
        <v>124</v>
      </c>
      <c r="B28" s="5" t="n">
        <v>-1080</v>
      </c>
      <c r="C28" s="5" t="n">
        <v>-618</v>
      </c>
    </row>
    <row r="29" spans="1:4">
      <c r="A29" s="4" t="s">
        <v>125</v>
      </c>
      <c r="B29" s="5" t="n">
        <v>110854</v>
      </c>
      <c r="C29" s="5" t="n">
        <v>-17971</v>
      </c>
    </row>
    <row r="30" spans="1:4">
      <c r="A30" s="4" t="s">
        <v>126</v>
      </c>
      <c r="B30" s="5" t="n">
        <v>35318</v>
      </c>
      <c r="C30" s="5" t="n">
        <v>66145</v>
      </c>
      <c r="D30" s="6" t="n">
        <v>66145</v>
      </c>
    </row>
    <row r="31" spans="1:4">
      <c r="A31" s="4" t="s">
        <v>127</v>
      </c>
      <c r="B31" s="5" t="n">
        <v>146172</v>
      </c>
      <c r="C31" s="5" t="n">
        <v>48174</v>
      </c>
      <c r="D31" s="6" t="n">
        <v>35318</v>
      </c>
    </row>
    <row r="32" spans="1:4">
      <c r="A32" s="3" t="s">
        <v>128</v>
      </c>
    </row>
    <row r="33" spans="1:4">
      <c r="A33" s="4" t="s">
        <v>129</v>
      </c>
      <c r="B33" s="5" t="n">
        <v>1469</v>
      </c>
      <c r="C33" s="5" t="n">
        <v>988</v>
      </c>
    </row>
    <row r="34" spans="1:4">
      <c r="A34" s="4" t="s">
        <v>130</v>
      </c>
      <c r="B34" s="5" t="n">
        <v>36</v>
      </c>
      <c r="C34" s="5" t="n">
        <v>-296</v>
      </c>
    </row>
    <row r="35" spans="1:4">
      <c r="A35" s="3" t="s">
        <v>131</v>
      </c>
    </row>
    <row r="36" spans="1:4">
      <c r="A36" s="4" t="s">
        <v>132</v>
      </c>
      <c r="B36" s="6" t="n">
        <v>-606</v>
      </c>
      <c r="C36" s="6" t="n">
        <v>-9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7</v>
      </c>
    </row>
    <row r="2" spans="1:3">
      <c r="A2" s="4" t="s">
        <v>74</v>
      </c>
    </row>
    <row r="3" spans="1:3">
      <c r="A3" s="3" t="s">
        <v>414</v>
      </c>
    </row>
    <row r="4" spans="1:3">
      <c r="A4" s="4" t="s">
        <v>421</v>
      </c>
      <c r="B4" s="6" t="n">
        <v>980</v>
      </c>
      <c r="C4" s="6" t="n">
        <v>323</v>
      </c>
    </row>
    <row r="5" spans="1:3">
      <c r="A5" s="4" t="s">
        <v>78</v>
      </c>
    </row>
    <row r="6" spans="1:3">
      <c r="A6" s="3" t="s">
        <v>414</v>
      </c>
    </row>
    <row r="7" spans="1:3">
      <c r="A7" s="4" t="s">
        <v>421</v>
      </c>
      <c r="B7" s="6" t="n">
        <v>1426</v>
      </c>
      <c r="C7" s="6" t="n">
        <v>6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7</v>
      </c>
    </row>
    <row r="2" spans="1:3">
      <c r="A2" s="4" t="s">
        <v>74</v>
      </c>
    </row>
    <row r="3" spans="1:3">
      <c r="A3" s="3" t="s">
        <v>414</v>
      </c>
    </row>
    <row r="4" spans="1:3">
      <c r="A4" s="4" t="s">
        <v>423</v>
      </c>
      <c r="B4" s="6" t="n">
        <v>423</v>
      </c>
      <c r="C4" s="6" t="n">
        <v>185</v>
      </c>
    </row>
    <row r="5" spans="1:3">
      <c r="A5" s="4" t="s">
        <v>78</v>
      </c>
    </row>
    <row r="6" spans="1:3">
      <c r="A6" s="3" t="s">
        <v>414</v>
      </c>
    </row>
    <row r="7" spans="1:3">
      <c r="A7" s="4" t="s">
        <v>423</v>
      </c>
      <c r="B7" s="6" t="n">
        <v>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424</v>
      </c>
      <c r="B1" s="2" t="s">
        <v>1</v>
      </c>
    </row>
    <row r="2" spans="1:3">
      <c r="B2" s="2" t="s">
        <v>2</v>
      </c>
      <c r="C2" s="2" t="s">
        <v>57</v>
      </c>
    </row>
    <row r="3" spans="1:3">
      <c r="A3" s="3" t="s">
        <v>425</v>
      </c>
    </row>
    <row r="4" spans="1:3">
      <c r="A4" s="4" t="s">
        <v>66</v>
      </c>
      <c r="B4" s="6" t="n">
        <v>12390</v>
      </c>
      <c r="C4" s="6" t="n">
        <v>14654</v>
      </c>
    </row>
    <row r="5" spans="1:3">
      <c r="A5" s="4" t="s">
        <v>426</v>
      </c>
      <c r="B5" s="6" t="n">
        <v>500</v>
      </c>
    </row>
    <row r="6" spans="1:3">
      <c r="A6" s="4" t="s">
        <v>427</v>
      </c>
      <c r="B6" s="4" t="s">
        <v>428</v>
      </c>
    </row>
    <row r="7" spans="1:3">
      <c r="A7" s="4" t="s">
        <v>429</v>
      </c>
      <c r="B7" s="4" t="s">
        <v>430</v>
      </c>
    </row>
    <row r="8" spans="1:3">
      <c r="A8" s="4" t="s">
        <v>431</v>
      </c>
    </row>
    <row r="9" spans="1:3">
      <c r="A9" s="3" t="s">
        <v>425</v>
      </c>
    </row>
    <row r="10" spans="1:3">
      <c r="A10" s="4" t="s">
        <v>432</v>
      </c>
      <c r="B10" s="4" t="s">
        <v>284</v>
      </c>
    </row>
    <row r="11" spans="1:3">
      <c r="A11" s="4" t="s">
        <v>433</v>
      </c>
    </row>
    <row r="12" spans="1:3">
      <c r="A12" s="3" t="s">
        <v>425</v>
      </c>
    </row>
    <row r="13" spans="1:3">
      <c r="A13" s="4" t="s">
        <v>432</v>
      </c>
      <c r="B13" s="4" t="s">
        <v>4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35</v>
      </c>
      <c r="B1" s="2" t="s">
        <v>1</v>
      </c>
    </row>
    <row r="2" spans="1:3">
      <c r="B2" s="2" t="s">
        <v>2</v>
      </c>
      <c r="C2" s="2" t="s">
        <v>30</v>
      </c>
    </row>
    <row r="3" spans="1:3">
      <c r="A3" s="3" t="s">
        <v>183</v>
      </c>
    </row>
    <row r="4" spans="1:3">
      <c r="A4" s="4" t="s">
        <v>436</v>
      </c>
      <c r="B4" s="6" t="n">
        <v>2964</v>
      </c>
      <c r="C4" s="6" t="n">
        <v>3416</v>
      </c>
    </row>
    <row r="5" spans="1:3">
      <c r="A5" s="4" t="s">
        <v>437</v>
      </c>
      <c r="B5" s="5" t="n">
        <v>170</v>
      </c>
      <c r="C5" s="5" t="n">
        <v>173</v>
      </c>
    </row>
    <row r="6" spans="1:3">
      <c r="A6" s="4" t="s">
        <v>438</v>
      </c>
      <c r="B6" s="5" t="n">
        <v>10690</v>
      </c>
      <c r="C6" s="5" t="n">
        <v>11197</v>
      </c>
    </row>
    <row r="7" spans="1:3">
      <c r="A7" s="4" t="s">
        <v>439</v>
      </c>
      <c r="B7" s="6" t="n">
        <v>13824</v>
      </c>
      <c r="C7" s="6" t="n">
        <v>147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7</v>
      </c>
    </row>
    <row r="2" spans="1:3">
      <c r="A2" s="3" t="s">
        <v>183</v>
      </c>
    </row>
    <row r="3" spans="1:3">
      <c r="A3" s="4" t="s">
        <v>66</v>
      </c>
      <c r="B3" s="6" t="n">
        <v>12390</v>
      </c>
      <c r="C3" s="6" t="n">
        <v>14654</v>
      </c>
    </row>
    <row r="4" spans="1:3">
      <c r="A4" s="4" t="s">
        <v>441</v>
      </c>
      <c r="B4" s="5" t="n">
        <v>3903</v>
      </c>
      <c r="C4" s="5" t="n">
        <v>5743</v>
      </c>
    </row>
    <row r="5" spans="1:3">
      <c r="A5" s="4" t="s">
        <v>442</v>
      </c>
      <c r="B5" s="5" t="n">
        <v>9407</v>
      </c>
      <c r="C5" s="5" t="n">
        <v>9811</v>
      </c>
    </row>
    <row r="6" spans="1:3">
      <c r="A6" s="4" t="s">
        <v>443</v>
      </c>
      <c r="B6" s="6" t="n">
        <v>13310</v>
      </c>
      <c r="C6" s="6" t="n">
        <v>155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4</v>
      </c>
      <c r="B1" s="2" t="s">
        <v>2</v>
      </c>
      <c r="C1" s="2" t="s">
        <v>57</v>
      </c>
    </row>
    <row r="2" spans="1:3">
      <c r="A2" s="3" t="s">
        <v>183</v>
      </c>
    </row>
    <row r="3" spans="1:3">
      <c r="A3" s="4" t="s">
        <v>355</v>
      </c>
      <c r="B3" s="6" t="n">
        <v>4599</v>
      </c>
    </row>
    <row r="4" spans="1:3">
      <c r="A4" s="4" t="s">
        <v>356</v>
      </c>
      <c r="B4" s="5" t="n">
        <v>3192</v>
      </c>
    </row>
    <row r="5" spans="1:3">
      <c r="A5" s="4" t="s">
        <v>357</v>
      </c>
      <c r="B5" s="5" t="n">
        <v>2437</v>
      </c>
    </row>
    <row r="6" spans="1:3">
      <c r="A6" s="4" t="s">
        <v>358</v>
      </c>
      <c r="B6" s="5" t="n">
        <v>1430</v>
      </c>
    </row>
    <row r="7" spans="1:3">
      <c r="A7" s="4" t="s">
        <v>359</v>
      </c>
      <c r="B7" s="5" t="n">
        <v>1046</v>
      </c>
    </row>
    <row r="8" spans="1:3">
      <c r="A8" s="4" t="s">
        <v>445</v>
      </c>
      <c r="B8" s="5" t="n">
        <v>3292</v>
      </c>
    </row>
    <row r="9" spans="1:3">
      <c r="A9" s="4" t="s">
        <v>446</v>
      </c>
      <c r="B9" s="5" t="n">
        <v>15996</v>
      </c>
    </row>
    <row r="10" spans="1:3">
      <c r="A10" s="4" t="s">
        <v>447</v>
      </c>
      <c r="B10" s="5" t="n">
        <v>-2686</v>
      </c>
    </row>
    <row r="11" spans="1:3">
      <c r="A11" s="4" t="s">
        <v>443</v>
      </c>
      <c r="B11" s="6" t="n">
        <v>13310</v>
      </c>
      <c r="C11" s="6" t="n">
        <v>155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30</v>
      </c>
    </row>
    <row r="3" spans="1:3">
      <c r="A3" s="3" t="s">
        <v>449</v>
      </c>
    </row>
    <row r="4" spans="1:3">
      <c r="A4" s="4" t="s">
        <v>450</v>
      </c>
      <c r="B4" s="6" t="n">
        <v>2367</v>
      </c>
      <c r="C4" s="6" t="n">
        <v>1462</v>
      </c>
    </row>
    <row r="5" spans="1:3">
      <c r="A5" s="4" t="s">
        <v>451</v>
      </c>
      <c r="B5" s="5" t="n">
        <v>511</v>
      </c>
      <c r="C5" s="5" t="n">
        <v>316</v>
      </c>
    </row>
    <row r="6" spans="1:3">
      <c r="A6" s="4" t="s">
        <v>452</v>
      </c>
    </row>
    <row r="7" spans="1:3">
      <c r="A7" s="3" t="s">
        <v>449</v>
      </c>
    </row>
    <row r="8" spans="1:3">
      <c r="A8" s="4" t="s">
        <v>450</v>
      </c>
      <c r="B8" s="5" t="n">
        <v>1720</v>
      </c>
      <c r="C8" s="5" t="n">
        <v>1117</v>
      </c>
    </row>
    <row r="9" spans="1:3">
      <c r="A9" s="4" t="s">
        <v>453</v>
      </c>
    </row>
    <row r="10" spans="1:3">
      <c r="A10" s="3" t="s">
        <v>449</v>
      </c>
    </row>
    <row r="11" spans="1:3">
      <c r="A11" s="4" t="s">
        <v>450</v>
      </c>
      <c r="B11" s="6" t="n">
        <v>647</v>
      </c>
      <c r="C11" s="6" t="n">
        <v>3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4"/>
  </cols>
  <sheetData>
    <row r="1" spans="1:2">
      <c r="A1" s="1" t="s">
        <v>454</v>
      </c>
      <c r="B1" s="2" t="s">
        <v>1</v>
      </c>
    </row>
    <row r="2" spans="1:2">
      <c r="B2" s="2" t="s">
        <v>316</v>
      </c>
    </row>
    <row r="3" spans="1:2">
      <c r="A3" s="4" t="s">
        <v>455</v>
      </c>
    </row>
    <row r="4" spans="1:2">
      <c r="A4" s="3" t="s">
        <v>456</v>
      </c>
    </row>
    <row r="5" spans="1:2">
      <c r="A5" s="4" t="s">
        <v>457</v>
      </c>
      <c r="B5" s="4" t="s">
        <v>458</v>
      </c>
    </row>
    <row r="6" spans="1:2">
      <c r="A6" s="4" t="s">
        <v>459</v>
      </c>
    </row>
    <row r="7" spans="1:2">
      <c r="A7" s="3" t="s">
        <v>456</v>
      </c>
    </row>
    <row r="8" spans="1:2">
      <c r="A8" s="4" t="s">
        <v>457</v>
      </c>
      <c r="B8" s="4" t="s">
        <v>458</v>
      </c>
    </row>
    <row r="9" spans="1:2">
      <c r="A9" s="4" t="s">
        <v>460</v>
      </c>
    </row>
    <row r="10" spans="1:2">
      <c r="A10" s="3" t="s">
        <v>456</v>
      </c>
    </row>
    <row r="11" spans="1:2">
      <c r="A11" s="4" t="s">
        <v>457</v>
      </c>
      <c r="B11" s="4" t="s">
        <v>458</v>
      </c>
    </row>
    <row r="12" spans="1:2">
      <c r="A12" s="4" t="s">
        <v>461</v>
      </c>
    </row>
    <row r="13" spans="1:2">
      <c r="A13" s="3" t="s">
        <v>456</v>
      </c>
    </row>
    <row r="14" spans="1:2">
      <c r="A14" s="4" t="s">
        <v>462</v>
      </c>
      <c r="B14" s="4" t="s">
        <v>463</v>
      </c>
    </row>
    <row r="15" spans="1:2">
      <c r="A15" s="4" t="s">
        <v>464</v>
      </c>
      <c r="B15" s="6" t="n">
        <v>3</v>
      </c>
    </row>
    <row r="16" spans="1:2">
      <c r="A16" s="4" t="s">
        <v>465</v>
      </c>
    </row>
    <row r="17" spans="1:2">
      <c r="A17" s="3" t="s">
        <v>456</v>
      </c>
    </row>
    <row r="18" spans="1:2">
      <c r="A18" s="4" t="s">
        <v>466</v>
      </c>
      <c r="B18" s="4" t="s">
        <v>467</v>
      </c>
    </row>
    <row r="19" spans="1:2">
      <c r="A19" s="4" t="s">
        <v>468</v>
      </c>
    </row>
    <row r="20" spans="1:2">
      <c r="A20" s="3" t="s">
        <v>456</v>
      </c>
    </row>
    <row r="21" spans="1:2">
      <c r="A21" s="4" t="s">
        <v>466</v>
      </c>
      <c r="B21" s="4" t="s">
        <v>469</v>
      </c>
    </row>
    <row r="22" spans="1:2">
      <c r="A22" s="4" t="s">
        <v>470</v>
      </c>
    </row>
    <row r="23" spans="1:2">
      <c r="A23" s="3" t="s">
        <v>456</v>
      </c>
    </row>
    <row r="24" spans="1:2">
      <c r="A24" s="4" t="s">
        <v>471</v>
      </c>
      <c r="B24" s="8" t="n">
        <v>8.300000000000001</v>
      </c>
    </row>
    <row r="25" spans="1:2">
      <c r="A25" s="4" t="s">
        <v>472</v>
      </c>
      <c r="B25" s="4" t="s">
        <v>473</v>
      </c>
    </row>
    <row r="26" spans="1:2">
      <c r="A26" s="4" t="s">
        <v>474</v>
      </c>
    </row>
    <row r="27" spans="1:2">
      <c r="A27" s="3" t="s">
        <v>456</v>
      </c>
    </row>
    <row r="28" spans="1:2">
      <c r="A28" s="4" t="s">
        <v>471</v>
      </c>
      <c r="B28" s="8" t="n">
        <v>5.6</v>
      </c>
    </row>
    <row r="29" spans="1:2">
      <c r="A29" s="4" t="s">
        <v>472</v>
      </c>
      <c r="B29" s="4" t="s">
        <v>4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4" t="s">
        <v>478</v>
      </c>
    </row>
    <row r="4" spans="1:2">
      <c r="A4" s="3" t="s">
        <v>479</v>
      </c>
    </row>
    <row r="5" spans="1:2">
      <c r="A5" s="4" t="s">
        <v>480</v>
      </c>
      <c r="B5" s="5" t="n">
        <v>77</v>
      </c>
    </row>
    <row r="6" spans="1:2">
      <c r="A6" s="4" t="s">
        <v>481</v>
      </c>
      <c r="B6" s="5" t="n">
        <v>0</v>
      </c>
    </row>
    <row r="7" spans="1:2">
      <c r="A7" s="4" t="s">
        <v>482</v>
      </c>
      <c r="B7" s="5" t="n">
        <v>0</v>
      </c>
    </row>
    <row r="8" spans="1:2">
      <c r="A8" s="4" t="s">
        <v>483</v>
      </c>
      <c r="B8" s="5" t="n">
        <v>0</v>
      </c>
    </row>
    <row r="9" spans="1:2">
      <c r="A9" s="4" t="s">
        <v>484</v>
      </c>
      <c r="B9" s="5" t="n">
        <v>0</v>
      </c>
    </row>
    <row r="10" spans="1:2">
      <c r="A10" s="4" t="s">
        <v>485</v>
      </c>
      <c r="B10" s="5" t="n">
        <v>77</v>
      </c>
    </row>
    <row r="11" spans="1:2">
      <c r="A11" s="3" t="s">
        <v>486</v>
      </c>
    </row>
    <row r="12" spans="1:2">
      <c r="A12" s="4" t="s">
        <v>487</v>
      </c>
      <c r="B12" s="7" t="n">
        <v>23.3</v>
      </c>
    </row>
    <row r="13" spans="1:2">
      <c r="A13" s="4" t="s">
        <v>488</v>
      </c>
      <c r="B13" s="5" t="n">
        <v>0</v>
      </c>
    </row>
    <row r="14" spans="1:2">
      <c r="A14" s="4" t="s">
        <v>489</v>
      </c>
      <c r="B14" s="5" t="n">
        <v>0</v>
      </c>
    </row>
    <row r="15" spans="1:2">
      <c r="A15" s="4" t="s">
        <v>490</v>
      </c>
      <c r="B15" s="5" t="n">
        <v>0</v>
      </c>
    </row>
    <row r="16" spans="1:2">
      <c r="A16" s="4" t="s">
        <v>491</v>
      </c>
      <c r="B16" s="5" t="n">
        <v>0</v>
      </c>
    </row>
    <row r="17" spans="1:2">
      <c r="A17" s="4" t="s">
        <v>492</v>
      </c>
      <c r="B17" s="7" t="n">
        <v>23.3</v>
      </c>
    </row>
    <row r="18" spans="1:2">
      <c r="A18" s="4" t="s">
        <v>493</v>
      </c>
    </row>
    <row r="19" spans="1:2">
      <c r="A19" s="3" t="s">
        <v>494</v>
      </c>
    </row>
    <row r="20" spans="1:2">
      <c r="A20" s="4" t="s">
        <v>480</v>
      </c>
      <c r="B20" s="5" t="n">
        <v>301</v>
      </c>
    </row>
    <row r="21" spans="1:2">
      <c r="A21" s="4" t="s">
        <v>481</v>
      </c>
      <c r="B21" s="5" t="n">
        <v>103</v>
      </c>
    </row>
    <row r="22" spans="1:2">
      <c r="A22" s="4" t="s">
        <v>482</v>
      </c>
      <c r="B22" s="5" t="n">
        <v>0</v>
      </c>
    </row>
    <row r="23" spans="1:2">
      <c r="A23" s="4" t="s">
        <v>483</v>
      </c>
      <c r="B23" s="5" t="n">
        <v>-112</v>
      </c>
    </row>
    <row r="24" spans="1:2">
      <c r="A24" s="4" t="s">
        <v>484</v>
      </c>
      <c r="B24" s="5" t="n">
        <v>-1</v>
      </c>
    </row>
    <row r="25" spans="1:2">
      <c r="A25" s="4" t="s">
        <v>485</v>
      </c>
      <c r="B25" s="5" t="n">
        <v>291</v>
      </c>
    </row>
    <row r="26" spans="1:2">
      <c r="A26" s="3" t="s">
        <v>495</v>
      </c>
    </row>
    <row r="27" spans="1:2">
      <c r="A27" s="4" t="s">
        <v>487</v>
      </c>
      <c r="B27" s="7" t="n">
        <v>30.3</v>
      </c>
    </row>
    <row r="28" spans="1:2">
      <c r="A28" s="4" t="s">
        <v>488</v>
      </c>
      <c r="B28" s="9" t="n">
        <v>53.05</v>
      </c>
    </row>
    <row r="29" spans="1:2">
      <c r="A29" s="4" t="s">
        <v>489</v>
      </c>
      <c r="B29" s="5" t="n">
        <v>0</v>
      </c>
    </row>
    <row r="30" spans="1:2">
      <c r="A30" s="4" t="s">
        <v>490</v>
      </c>
      <c r="B30" s="9" t="n">
        <v>28.24</v>
      </c>
    </row>
    <row r="31" spans="1:2">
      <c r="A31" s="4" t="s">
        <v>491</v>
      </c>
      <c r="B31" s="9" t="n">
        <v>27.74</v>
      </c>
    </row>
    <row r="32" spans="1:2">
      <c r="A32" s="4" t="s">
        <v>487</v>
      </c>
      <c r="B32" s="7" t="n">
        <v>39.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7</v>
      </c>
    </row>
    <row r="2" spans="1:3">
      <c r="A2" s="4" t="s">
        <v>497</v>
      </c>
    </row>
    <row r="3" spans="1:3">
      <c r="A3" s="3" t="s">
        <v>498</v>
      </c>
    </row>
    <row r="4" spans="1:3">
      <c r="A4" s="4" t="s">
        <v>499</v>
      </c>
      <c r="B4" s="8" t="n">
        <v>12.3</v>
      </c>
      <c r="C4" s="8" t="n">
        <v>1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18"/>
    <col customWidth="1" max="6" min="6" width="37"/>
  </cols>
  <sheetData>
    <row r="1" spans="1:6">
      <c r="A1" s="1" t="s">
        <v>133</v>
      </c>
      <c r="B1" s="2" t="s">
        <v>134</v>
      </c>
      <c r="C1" s="2" t="s">
        <v>135</v>
      </c>
      <c r="D1" s="2" t="s">
        <v>136</v>
      </c>
      <c r="E1" s="2" t="s">
        <v>137</v>
      </c>
      <c r="F1" s="2" t="s">
        <v>138</v>
      </c>
    </row>
    <row r="2" spans="1:6">
      <c r="A2" s="4" t="s">
        <v>139</v>
      </c>
      <c r="C2" s="5" t="n">
        <v>11267</v>
      </c>
    </row>
    <row r="3" spans="1:6">
      <c r="A3" s="4" t="s">
        <v>140</v>
      </c>
      <c r="B3" s="6" t="n">
        <v>220324</v>
      </c>
      <c r="C3" s="6" t="n">
        <v>113</v>
      </c>
      <c r="D3" s="6" t="n">
        <v>71729</v>
      </c>
      <c r="E3" s="6" t="n">
        <v>151640</v>
      </c>
      <c r="F3" s="6" t="n">
        <v>-3158</v>
      </c>
    </row>
    <row r="4" spans="1:6">
      <c r="A4" s="3" t="s">
        <v>141</v>
      </c>
    </row>
    <row r="5" spans="1:6">
      <c r="A5" s="4" t="s">
        <v>39</v>
      </c>
      <c r="B5" s="5" t="n">
        <v>7074</v>
      </c>
      <c r="E5" s="5" t="n">
        <v>7074</v>
      </c>
    </row>
    <row r="6" spans="1:6">
      <c r="A6" s="4" t="s">
        <v>142</v>
      </c>
      <c r="B6" s="5" t="n">
        <v>-823</v>
      </c>
      <c r="F6" s="5" t="n">
        <v>-823</v>
      </c>
    </row>
    <row r="7" spans="1:6">
      <c r="A7" s="4" t="s">
        <v>143</v>
      </c>
      <c r="B7" s="5" t="n">
        <v>-360</v>
      </c>
      <c r="F7" s="5" t="n">
        <v>-360</v>
      </c>
    </row>
    <row r="8" spans="1:6">
      <c r="A8" s="4" t="s">
        <v>144</v>
      </c>
      <c r="C8" s="5" t="n">
        <v>85</v>
      </c>
    </row>
    <row r="9" spans="1:6">
      <c r="A9" s="4" t="s">
        <v>145</v>
      </c>
      <c r="B9" s="5" t="n">
        <v>-81</v>
      </c>
      <c r="C9" s="6" t="n">
        <v>1</v>
      </c>
      <c r="D9" s="5" t="n">
        <v>-82</v>
      </c>
    </row>
    <row r="10" spans="1:6">
      <c r="A10" s="4" t="s">
        <v>107</v>
      </c>
      <c r="B10" s="5" t="n">
        <v>1117</v>
      </c>
      <c r="D10" s="5" t="n">
        <v>1117</v>
      </c>
    </row>
    <row r="11" spans="1:6">
      <c r="A11" s="4" t="s">
        <v>146</v>
      </c>
      <c r="C11" s="5" t="n">
        <v>11352</v>
      </c>
    </row>
    <row r="12" spans="1:6">
      <c r="A12" s="4" t="s">
        <v>147</v>
      </c>
      <c r="B12" s="5" t="n">
        <v>227251</v>
      </c>
      <c r="C12" s="6" t="n">
        <v>114</v>
      </c>
      <c r="D12" s="5" t="n">
        <v>72764</v>
      </c>
      <c r="E12" s="5" t="n">
        <v>158973</v>
      </c>
      <c r="F12" s="5" t="n">
        <v>-4600</v>
      </c>
    </row>
    <row r="13" spans="1:6">
      <c r="A13" s="4" t="s">
        <v>139</v>
      </c>
      <c r="C13" s="5" t="n">
        <v>11267</v>
      </c>
    </row>
    <row r="14" spans="1:6">
      <c r="A14" s="4" t="s">
        <v>140</v>
      </c>
      <c r="B14" s="5" t="n">
        <v>220324</v>
      </c>
      <c r="C14" s="6" t="n">
        <v>113</v>
      </c>
      <c r="D14" s="5" t="n">
        <v>71729</v>
      </c>
      <c r="E14" s="5" t="n">
        <v>151640</v>
      </c>
      <c r="F14" s="5" t="n">
        <v>-3158</v>
      </c>
    </row>
    <row r="15" spans="1:6">
      <c r="A15" s="4" t="s">
        <v>148</v>
      </c>
      <c r="C15" s="5" t="n">
        <v>11524</v>
      </c>
    </row>
    <row r="16" spans="1:6">
      <c r="A16" s="4" t="s">
        <v>149</v>
      </c>
      <c r="B16" s="5" t="n">
        <v>258865</v>
      </c>
      <c r="C16" s="6" t="n">
        <v>115</v>
      </c>
      <c r="D16" s="5" t="n">
        <v>78757</v>
      </c>
      <c r="E16" s="5" t="n">
        <v>185075</v>
      </c>
      <c r="F16" s="5" t="n">
        <v>-5082</v>
      </c>
    </row>
    <row r="17" spans="1:6">
      <c r="A17" s="3" t="s">
        <v>141</v>
      </c>
    </row>
    <row r="18" spans="1:6">
      <c r="A18" s="4" t="s">
        <v>150</v>
      </c>
      <c r="B18" s="5" t="n">
        <v>-259</v>
      </c>
    </row>
    <row r="19" spans="1:6">
      <c r="A19" s="4" t="s">
        <v>39</v>
      </c>
      <c r="B19" s="5" t="n">
        <v>8668</v>
      </c>
      <c r="E19" s="5" t="n">
        <v>8668</v>
      </c>
    </row>
    <row r="20" spans="1:6">
      <c r="A20" s="4" t="s">
        <v>142</v>
      </c>
      <c r="B20" s="5" t="n">
        <v>-1934</v>
      </c>
      <c r="F20" s="5" t="n">
        <v>-1934</v>
      </c>
    </row>
    <row r="21" spans="1:6">
      <c r="A21" s="4" t="s">
        <v>143</v>
      </c>
      <c r="B21" s="5" t="n">
        <v>-1290</v>
      </c>
      <c r="F21" s="5" t="n">
        <v>-1290</v>
      </c>
    </row>
    <row r="22" spans="1:6">
      <c r="A22" s="4" t="s">
        <v>144</v>
      </c>
      <c r="C22" s="5" t="n">
        <v>64</v>
      </c>
    </row>
    <row r="23" spans="1:6">
      <c r="A23" s="4" t="s">
        <v>145</v>
      </c>
      <c r="B23" s="5" t="n">
        <v>-1786</v>
      </c>
      <c r="C23" s="6" t="n">
        <v>1</v>
      </c>
      <c r="D23" s="5" t="n">
        <v>-1787</v>
      </c>
    </row>
    <row r="24" spans="1:6">
      <c r="A24" s="4" t="s">
        <v>107</v>
      </c>
      <c r="B24" s="5" t="n">
        <v>1720</v>
      </c>
      <c r="D24" s="5" t="n">
        <v>1720</v>
      </c>
    </row>
    <row r="25" spans="1:6">
      <c r="A25" s="4" t="s">
        <v>151</v>
      </c>
      <c r="C25" s="5" t="n">
        <v>11588</v>
      </c>
    </row>
    <row r="26" spans="1:6">
      <c r="A26" s="4" t="s">
        <v>152</v>
      </c>
      <c r="B26" s="5" t="n">
        <v>264243</v>
      </c>
      <c r="C26" s="6" t="n">
        <v>116</v>
      </c>
      <c r="D26" s="6" t="n">
        <v>78690</v>
      </c>
      <c r="E26" s="6" t="n">
        <v>193743</v>
      </c>
      <c r="F26" s="6" t="n">
        <v>-8306</v>
      </c>
    </row>
    <row r="27" spans="1:6">
      <c r="A27" s="3" t="s">
        <v>141</v>
      </c>
    </row>
    <row r="28" spans="1:6">
      <c r="A28" s="4" t="s">
        <v>150</v>
      </c>
      <c r="B28"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00</v>
      </c>
      <c r="B1" s="1" t="s">
        <v>501</v>
      </c>
      <c r="C1" s="2" t="s">
        <v>502</v>
      </c>
    </row>
    <row r="2" spans="1:3">
      <c r="A2" s="4" t="s">
        <v>503</v>
      </c>
    </row>
    <row r="3" spans="1:3">
      <c r="A3" s="4" t="s">
        <v>504</v>
      </c>
      <c r="B3" s="4" t="s">
        <v>505</v>
      </c>
      <c r="C3" s="6" t="n">
        <v>-259000</v>
      </c>
    </row>
    <row r="4" spans="1:3">
      <c r="A4" s="4" t="s">
        <v>506</v>
      </c>
    </row>
    <row r="5" spans="1:3">
      <c r="A5" s="4" t="s">
        <v>504</v>
      </c>
      <c r="B5" s="4" t="s">
        <v>505</v>
      </c>
      <c r="C5" s="6" t="n">
        <v>25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10:11Z</dcterms:created>
  <dcterms:modified xmlns:dcterms="http://purl.org/dc/terms/" xmlns:xsi="http://www.w3.org/2001/XMLSchema-instance" xsi:type="dcterms:W3CDTF">2020-05-12T16:10:11Z</dcterms:modified>
</cp:coreProperties>
</file>